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Trade and Other Payables" sheetId="11" state="visible" r:id="rId11"/>
    <sheet xmlns:r="http://schemas.openxmlformats.org/officeDocument/2006/relationships" name="Stock-based Payment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Employee Benefit Plan" sheetId="16" state="visible" r:id="rId16"/>
    <sheet xmlns:r="http://schemas.openxmlformats.org/officeDocument/2006/relationships" name="Patent Assignment and Royalty A"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Trade and Other Payables (Table" sheetId="21" state="visible" r:id="rId21"/>
    <sheet xmlns:r="http://schemas.openxmlformats.org/officeDocument/2006/relationships" name="Stock-based Payments (Tables)" sheetId="22" state="visible" r:id="rId22"/>
    <sheet xmlns:r="http://schemas.openxmlformats.org/officeDocument/2006/relationships" name="Equity (Tables)" sheetId="23" state="visible" r:id="rId23"/>
    <sheet xmlns:r="http://schemas.openxmlformats.org/officeDocument/2006/relationships" name="Organization and Description _2" sheetId="24" state="visible" r:id="rId24"/>
    <sheet xmlns:r="http://schemas.openxmlformats.org/officeDocument/2006/relationships" name="Schedule of Marketable Securiti" sheetId="25" state="visible" r:id="rId25"/>
    <sheet xmlns:r="http://schemas.openxmlformats.org/officeDocument/2006/relationships" name="Schedule of Fair Value Hierarch" sheetId="26" state="visible" r:id="rId26"/>
    <sheet xmlns:r="http://schemas.openxmlformats.org/officeDocument/2006/relationships" name="Summary of Change in Fair Value" sheetId="27" state="visible" r:id="rId27"/>
    <sheet xmlns:r="http://schemas.openxmlformats.org/officeDocument/2006/relationships" name="Summary of Change in Fair Val_2" sheetId="28" state="visible" r:id="rId28"/>
    <sheet xmlns:r="http://schemas.openxmlformats.org/officeDocument/2006/relationships" name="Schedule of Estimated Useful Li" sheetId="29" state="visible" r:id="rId29"/>
    <sheet xmlns:r="http://schemas.openxmlformats.org/officeDocument/2006/relationships" name="Schedule of Estimated Useful _2" sheetId="30" state="visible" r:id="rId30"/>
    <sheet xmlns:r="http://schemas.openxmlformats.org/officeDocument/2006/relationships" name="Schedule of Condensed Consolida" sheetId="31" state="visible" r:id="rId31"/>
    <sheet xmlns:r="http://schemas.openxmlformats.org/officeDocument/2006/relationships" name="Schedule of Lease Expense (Deta" sheetId="32" state="visible" r:id="rId32"/>
    <sheet xmlns:r="http://schemas.openxmlformats.org/officeDocument/2006/relationships" name="Schedule of Other Information R" sheetId="33" state="visible" r:id="rId33"/>
    <sheet xmlns:r="http://schemas.openxmlformats.org/officeDocument/2006/relationships" name="Schedule of Operating Lease Min" sheetId="34" state="visible" r:id="rId34"/>
    <sheet xmlns:r="http://schemas.openxmlformats.org/officeDocument/2006/relationships" name="Schedule of Anti-dilutive Secur" sheetId="35" state="visible" r:id="rId35"/>
    <sheet xmlns:r="http://schemas.openxmlformats.org/officeDocument/2006/relationships" name="Significant Accounting Polici_4" sheetId="36" state="visible" r:id="rId36"/>
    <sheet xmlns:r="http://schemas.openxmlformats.org/officeDocument/2006/relationships" name="Going Concern (Details Narrativ" sheetId="37" state="visible" r:id="rId37"/>
    <sheet xmlns:r="http://schemas.openxmlformats.org/officeDocument/2006/relationships" name="Schedule of Trade and Other Pay" sheetId="38" state="visible" r:id="rId38"/>
    <sheet xmlns:r="http://schemas.openxmlformats.org/officeDocument/2006/relationships" name="Summary of Stock Options Activi" sheetId="39" state="visible" r:id="rId39"/>
    <sheet xmlns:r="http://schemas.openxmlformats.org/officeDocument/2006/relationships" name="Summary of Restricted Stock Uni" sheetId="40" state="visible" r:id="rId40"/>
    <sheet xmlns:r="http://schemas.openxmlformats.org/officeDocument/2006/relationships" name="Stock-based Payments (Details N" sheetId="41" state="visible" r:id="rId41"/>
    <sheet xmlns:r="http://schemas.openxmlformats.org/officeDocument/2006/relationships" name="Summary of Warrant Activity (De" sheetId="42" state="visible" r:id="rId42"/>
    <sheet xmlns:r="http://schemas.openxmlformats.org/officeDocument/2006/relationships" name="Equity (Details Narrative)" sheetId="43" state="visible" r:id="rId43"/>
    <sheet xmlns:r="http://schemas.openxmlformats.org/officeDocument/2006/relationships" name="Commitments and Contingencies (" sheetId="44" state="visible" r:id="rId44"/>
    <sheet xmlns:r="http://schemas.openxmlformats.org/officeDocument/2006/relationships" name="Employee Benefit Plan (Details " sheetId="45" state="visible" r:id="rId45"/>
    <sheet xmlns:r="http://schemas.openxmlformats.org/officeDocument/2006/relationships" name="Patent Assignment and Royalty_2"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268</t>
        </is>
      </c>
      <c r="C12" s="4" t="inlineStr">
        <is>
          <t xml:space="preserve"> </t>
        </is>
      </c>
    </row>
    <row r="13">
      <c r="A13" s="4" t="inlineStr">
        <is>
          <t>Entity Registrant Name</t>
        </is>
      </c>
      <c r="B13" s="4" t="inlineStr">
        <is>
          <t>MyMD
Pharmaceuticals, Inc.</t>
        </is>
      </c>
      <c r="C13" s="4" t="inlineStr">
        <is>
          <t xml:space="preserve"> </t>
        </is>
      </c>
    </row>
    <row r="14">
      <c r="A14" s="4" t="inlineStr">
        <is>
          <t>Entity Central Index Key</t>
        </is>
      </c>
      <c r="B14" s="4" t="inlineStr">
        <is>
          <t>0001321834</t>
        </is>
      </c>
      <c r="C14" s="4" t="inlineStr">
        <is>
          <t xml:space="preserve"> </t>
        </is>
      </c>
    </row>
    <row r="15">
      <c r="A15" s="4" t="inlineStr">
        <is>
          <t>Entity Tax Identification Number</t>
        </is>
      </c>
      <c r="B15" s="4" t="inlineStr">
        <is>
          <t>22-29837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55
N. Wolfe Street</t>
        </is>
      </c>
      <c r="C17" s="4" t="inlineStr">
        <is>
          <t xml:space="preserve"> </t>
        </is>
      </c>
    </row>
    <row r="18">
      <c r="A18" s="4" t="inlineStr">
        <is>
          <t>Entity Address, Address Line Two</t>
        </is>
      </c>
      <c r="B18" s="4" t="inlineStr">
        <is>
          <t>Suite 623</t>
        </is>
      </c>
      <c r="C18" s="4" t="inlineStr">
        <is>
          <t xml:space="preserve"> </t>
        </is>
      </c>
    </row>
    <row r="19">
      <c r="A19" s="4" t="inlineStr">
        <is>
          <t>Entity Address, City or Town</t>
        </is>
      </c>
      <c r="B19" s="4" t="inlineStr">
        <is>
          <t>Baltimore</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205</t>
        </is>
      </c>
      <c r="C21" s="4" t="inlineStr">
        <is>
          <t xml:space="preserve"> </t>
        </is>
      </c>
    </row>
    <row r="22">
      <c r="A22" s="4" t="inlineStr">
        <is>
          <t>City Area Code</t>
        </is>
      </c>
      <c r="B22" s="4" t="inlineStr">
        <is>
          <t>(856)</t>
        </is>
      </c>
      <c r="C22" s="4" t="inlineStr">
        <is>
          <t xml:space="preserve"> </t>
        </is>
      </c>
    </row>
    <row r="23">
      <c r="A23" s="4" t="inlineStr">
        <is>
          <t>Local Phone Number</t>
        </is>
      </c>
      <c r="B23" s="4" t="inlineStr">
        <is>
          <t>848-8698</t>
        </is>
      </c>
      <c r="C23" s="4" t="inlineStr">
        <is>
          <t xml:space="preserve"> </t>
        </is>
      </c>
    </row>
    <row r="24">
      <c r="A24" s="4" t="inlineStr">
        <is>
          <t>Title of 12(b) Security</t>
        </is>
      </c>
      <c r="B24" s="4" t="inlineStr">
        <is>
          <t>Shares of Common Stock par value $0.001 per share</t>
        </is>
      </c>
      <c r="C24" s="4" t="inlineStr">
        <is>
          <t xml:space="preserve"> </t>
        </is>
      </c>
    </row>
    <row r="25">
      <c r="A25" s="4" t="inlineStr">
        <is>
          <t>Trading Symbol</t>
        </is>
      </c>
      <c r="B25" s="4" t="inlineStr">
        <is>
          <t>MYM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076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e
accompanying consolidated financial statements have been prepared on a going concern basis, which contemplates the realization of assets
and the satisfaction of liabilities in the normal course of business. The Company has sustained a net loss attributable to common stockholders
of $ 11,001,908 1,670,065 1,912,041 3,971,6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3 Months Ended</t>
        </is>
      </c>
    </row>
    <row r="2">
      <c r="B2" s="2" t="inlineStr">
        <is>
          <t>Mar. 31, 2024</t>
        </is>
      </c>
    </row>
    <row r="3">
      <c r="A3" s="3" t="inlineStr">
        <is>
          <t>Payables and Accruals [Abstract]</t>
        </is>
      </c>
      <c r="B3" s="4" t="inlineStr">
        <is>
          <t xml:space="preserve"> </t>
        </is>
      </c>
    </row>
    <row r="4">
      <c r="A4" s="4" t="inlineStr">
        <is>
          <t>Trade and Other Payables</t>
        </is>
      </c>
      <c r="B4" s="4" t="inlineStr">
        <is>
          <t xml:space="preserve">Note
4 – Trade and Other Payables Trade
and other payables consist of the following: Schedule
of Trade
and Other Payables
March 31, 2024 December 31, 2023
Accounts Payable – Trade $ 3,350,185 $ 3,079,080
Accrued Expenses 511,047 637,138
Trade and other payables,
Total $ 3,861,232 $ 3,716,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Payments</t>
        </is>
      </c>
      <c r="B4" s="4" t="inlineStr">
        <is>
          <t xml:space="preserve">Note
5 – Stock-based Payments Equity
incentive Plans 2013
Stock Incentive Plan On
January 23, 2014, the Company adopted the 2013 Stock Incentive Plan (“2013 Plan”). The 2013 Plan was amended by the Board
on January 9, 2015 and September 30, 2016, and such amendments were ratified by shareholders on December 7, 2018. The 2013 Plan provides
for the issuance of up to 73 54 19 2016
Stock Incentive Plan In
2016, pre-Merger MyMD Florida adopted the MyMD Pharmaceuticals, Inc. Amended and Restated 2016 Equity Incentive Plan (the “2016
Plan”). The 2016 Plan provided for the issuance of up to 50,000,000
shares of the Company’s Common Stock. As
of March 31, 2024, no options were outstanding and no shares of Common Stock remain available for issuance under the 2016 Plan. Pursuant
to the Merger Agreement, effective as of the effective time of the Merger, the Company assumed pre-Merger MyMD Florida’s Second
Amendment to Amended and Restated 2016 Stock Incentive Plan (collectively with the 2016 Plan, the “MyMD Florida Incentive Plan”),
assuming all of pre-Merger MyMD Florida’s rights and obligations with respect to the options issued thereunder (except that the
term of each options was amended to expire on the second-year anniversary of the effective time of closing). All such options expired
on April 16, 2023. 2017
Stock Incentive Plan On
August 7, 2017, the shareholders approved, and the Company adopted the 2017 Stock Incentive Plan (“2017 Plan”). The 2017
Plan provides for the issuance of up to 118 93 25 2018
Stock Incentive Plan On
December 7, 2018, the shareholders approved, and the Company adopted the 2018 Stock Incentive Plan (“2018 Plan”). On August
27, 2020, the 2018 Plan was modified to increase the total authorized shares. The 2018 Plan, as amended, provides for the issuance of
up to 18,670 8,769 9,901 2021
Stock Incentive Plan On
April 15, 2021, the shareholders approved, and the Company adopted the 2021 Stock Incentive Plan (“2021 Plan”). The 2021
Plan provides for the issuance of up to 240,940 230,318 10,622 Stock
Options The
following table summarizes the activities for MyMD stock options for the three months ended March 31, 2024: Summary
of Stock Options Activity
Weighted
Average
Weighted Weighted Remaining
Average Average Contractual Aggregate
Number of Exercise Grant Date Term Intrinsic
Shares Price Fair Value (years) Value
Balance at December 31, 2023 139,840 $ 46.09 $ 42.34 8.17 $ -
Granted - - - - -
Exercised - - - - -
Forfeited - - - - -
Canceled/Expired - - - - -
Balance at March 31, 2024 139,840 $ 46.09 $ 42.34 7.92 $ -
Exercisable as of March 31, 2024 47,286 $ 56.44 $ 51.49 7.23 $ - The
aggregate intrinsic value is calculated as the difference between the exercise price of the underlying awards and the closing stock price
of $ 2.39 7.77 On
January 28, 2022, the Company’s Compensation Committee approved the issuance of 6,668 107.70 717,660 118.80 118.80 124.43 1.74 On
June 21, 2022, the Company granted 3,334
stock options under the 2021 Plan to a third-party
consultant in consideration of services rendered. These shares had a grant date fair value of $ 59.70
per share or a cumulative fair market value of
$ 199,360
as calculated using Black-Scholes (exercise price
$ 69.00
per share, stock price $ 69.00
per share, volatility of 130.51 %,
discount rate of 3.24 %
and five -year
term). The grant vested immediately and expire on June 21, 2027. The Company is amortizing the expense over twelve months, the term of
the consulting agreement. On
June 7, 2023, the Company issued 66,503
options to the directors and key employees. These
shares had a grant date fair value of $ 47.10
per share or a cumulative fair market value of
$ 3,128,759
as calculated using Black-Scholes (exercise price
$ 49.00
per share, stock price $ 49.00
per share, volatility of 115.94 %,
discount rate of 3.79 %
and a ten -year
term). One-third of the options vested on the grant date, one-third vest on the first anniversary of the grant and one-third vest on
the second anniversary of the grant. One-third of the fair-market value of the options was expensed on the grant date and the remaining
two-thirds is amortized over 24-month vesting. On
September 6, 2023, the Company issued 33,334 23.10 769,700 24.30 24.30 117.90 4.44 On
September 6, 2023, the Company issued 3,334 23.10 76,970 24.30 24.30 117.90 4.44 ten During
the three months ended March 31, 2024 and 2023, the Company recognized stock option expenses totaling $ 517,365 69,068 The
unamortized stock option expenses as of March 31, 2024 totaled $ 1,968,146 Restricted
Stock Units On
October 14, 2021, the Compensation Committee of the Board of Directors approved grants totaling 93,169 242.70
● One-third
(33%) of each RSU will vest when the Company’s market capitalization is equal to or greater than $500,000,000 for at least
ten trading days during any twenty (20) consecutive trading day period ending on or after December 15, 2021 and the fair market value
of the Common Stock equals or exceeds $150.00 during such trading day period
● One-third
(33%) of each RSU will vest when the Company’s market capitalization is equal to or greater than $750,000,000 for at least
ten trading days during any twenty (20) consecutive trading day period ending on or after December 15, 2021 and the fair market value
of the Common Stock equals or exceeds $150.00 during such trading day period
● The
remaining awarded units will vest when the Company’s market capitalization is equal to or greater than $1,000,000,000 for at
least ten trading days during any twenty (20) consecutive trading day period ending on or after December 15, 2021 and the fair market
value of the Common Stock equals or exceeds $150.00 during such trading day period
● In
the event that (i) a change in control occurs or (ii) the participant incurs a termination of service by the Company without cause
or due to the participant’s death or total and permanent disability, then all unvested units shall become vested units immediately
upon the occurrence of such event. As
of March 31, 2024, none of the vesting milestones have been met. During
the three months ended March 31, 2024, the Company converted 908 908 The
following is the status of outstanding unvested restricted stock units outstanding as of March 31, 2024 and the changes for the three
months ended March 31, 2024: Summary
of Restricted Stock Units Activity
Weighted
Average
Number of Grant Date
RSUs Fair Value
Balance at December 31, 2023 88,668 $ 242.70
Granted - -
Vested - -
Forfeited - -
Canceled/Expired - -
Balance at March 31, 2024 88,668 $ 242.70 As
of March 31, 2024, the unamortized value of the RSUs was $ 21,519,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6 – Equity Authorized
Capital Stock As
of March 31, 2024, the Company’s authorized capital stock consisted of 66,666,666 16,666,666 0.001 50,000,000 0.001 1,990,000 211,353 100,000 15,000 2,157,632 2,018,857 72,992 918 4,988 6,633 Preferred
Stock The
holders of preferred shares or preferred warrants are entitled to vote per share, as limited by the certificate of designation for each
class of preferred shares or warrants, at meetings of the Company. Series
D Convertible Preferred Stock The
following are the principal terms of the Series D Preferred Stock: Rank The
Series D Preferred Stock ranks (1) on parity with Common Stock on an “as converted” basis, (2) senior to any series of our
capital stock hereafter created specifically ranking by its terms junior to the Series D Preferred Stock, (3) on parity with any series
of our capital stock hereafter created specifically ranking by its terms on parity with the Series D Preferred Stock, and (4) junior
to any series of our capital stock hereafter created specifically ranking by its terms senior to the Series D Preferred Stock in each
case, as to dividends or distributions of assets upon our liquidation, dissolution or winding up whether voluntary or involuntary. Conversion
Rights A
holder of Series D Preferred Stock is entitled at any time to convert any whole or partial number of shares of Series D Preferred Stock
into shares of our Common Stock, determined by dividing the stated value equal to $ 0.01 0.01 A
holder of Series D Preferred Stock is prohibited from converting Series D Preferred Stock into shares of Common Stock if, as a result
of such conversion, the holder, together with its affiliates, would own more than 4.99% of the total number of shares of our Common Stock
then issued and outstanding (with such ownership restriction referred to as the “Series D Beneficial Ownership Limitation”)
immediately after giving effect to the issuance of the shares of Common Stock issuable upon conversion of the Series D Preferred Stock.
However, any holder may increase or decrease such percentage to any other percentage not in excess of 9.99%, provided that any increase
in such percentage shall not be effective until 61 days after such notice to us. The conversion rate of the Series D Preferred Stock
is subject to proportionate adjustments for stock splits, reverse stock splits and similar events, but is not subject to adjustment based
on price anti-dilution provisions Dividend
Rights In
addition to stock dividends or distributions for which proportionate adjustments will be made, holders of Series D Preferred Stock are
entitled to receive dividends on shares of Series D Preferred Stock equal, on an as-if-converted-to-common-stock basis, to and in the
same form as dividends actually paid on shares of the Common Stock when, as and if such dividends are paid on shares of the Common Stock.
No other dividends are payable on shares of Series D Preferred Stock. Voting
Rights Subject
to the Series D Beneficial Ownership Limitation, on any matter presented to our stockholders for their action or consideration at any
meeting of our stockholders (or by written consent of stockholders in lieu of a meeting), each holder, in its capacity as such, shall
be entitled to cast the number of votes equal to the number of whole shares of our Common Stock into which the Series D Preferred Stock
beneficially owned by such holder are convertible as of the record date for determining stockholders entitled to vote on or consent to
such matter (taking into account all Series D Preferred Stock beneficially owned by such holder). Except as otherwise required by law
or by the other provisions of the Certificate of Designation of Series D Convertible Preferred Stock (the “Series D Certificate
of Designation”), the holders of Series D Preferred Stock, in their capacity as such, shall vote together with the holders of our
Common Stock and any other class or series of stock entitled to vote thereon as a single class. Liquidation
Rights Upon
any liquidation, dissolution or winding-up of the Company, whether voluntary or involuntary, the holders of Series D Preferred Stock
are entitled to receive, pari passu Exchange
Listing Series
D Preferred Stock is not listed on the Nasdaq, any national securities exchange or other nationally recognized trading system. Our Common
Stock issuable upon conversion of the Series D Preferred Stock is listed on the Nasdaq under the symbol “MYMD”. Failure
to Deliver Conversion Shares If
we fail to timely deliver shares of Common Stock upon conversion of the Series D Preferred Stock (the “Series D Conversion Shares”)
within the time period specified in the Series D Certificate of Designation (within two trading days after delivery of the notice of
conversion, or any shorter standard settlement period in effect with respect to trading market on the date notice is delivered), then
we are obligated to pay to the holder, as liquidated damages, an amount equal to $25 per trading day (increasing to $50 per trading day
on the third trading day and $100 per trading day on the sixth trading day) for each $5,000 of stated value of Series D Preferred Stock
being converted which are not timely delivered. If we make such liquidated damages payments, we are also not obligated to make Series
D Buy-In (as defined below) payments with respect to the same Series D Conversion Shares Compensation
for Series D Buy-In on Failure to Timely Deliver Shares If
we fail to timely deliver the Series D Conversion Shares to the holder, and if after the required delivery date the holder is required
by its broker to purchase (in an open market transaction or otherwise) or the holder or its brokerage firm otherwise purchases, shares
of Common Stock to deliver in satisfaction of a sale by the holder of the Series D Conversion Shares which the holder anticipated receiving
upon such conversion or exercise (a “Series D Buy-In”), then we are obligated to (A) pay in cash to such holder (in addition
to any other remedies available to or elected by such holder) the amount, if any, by which (x) such holder’s total purchase price
(including any brokerage commissions) for the shares of Common Stock so purchased exceeds (y) the product of (1) the aggregate number
of Series D Conversion Shares that such holder was entitled to receive from the conversion at issue multiplied by (2) the actual sale
price at which the sell order giving rise to such purchase obligation was executed (including any brokerage commissions) and (B) at the
option of such holder, either reissue (if surrendered) the shares of Series D Preferred Stock equal to the number of shares of Series
D Preferred Stock submitted for conversion (in which case, such conversion shall be deemed rescinded) or deliver to such holder the number
of Series D Conversion Shares that would have been issued if we had timely complied with its delivery requirements. As
of March 31, 2024, the Company had 72,992
shares of Series D Convertible Preferred Stock
outstanding which represent 1,217
underlying shares of the Company’s Common Stock. Series
F Convertible Preferred Stock The
following are the principal terms of the Series F Preferred Stock: Dividends The
holders of the Series F Preferred Stock are entitled to dividends of 10.0 15.0 Voting
Rights Except
as required by law (including without limitation, the Delaware General Corporation Law (the “DGCL”)), the holders of the
Series F Preferred Stock are entitled to vote with holders of the Common Stock on as as-converted basis, with the number of votes to
which each holder of Series F Preferred Stock is entitled to be calculated assuming a conversion price of $ 60.21 Liquidation Upon
any liquidation, dissolution or winding-up of the Company, whether voluntary or involuntary, each holder of shares of the Series F
Preferred Stock shall be entitled to receive out of the assets, whether capital or surplus, of the Company an amount per share of
Series F Preferred Stock equal to the greater of (A) 125% of the stated value of such share of Series F Preferred Stock (plus any
applicable make-whole amount, unpaid late charge or other applicable amount) on the date of such payment and (B) the amount per
share such holder would receive if such holder converted such share of Series F Preferred Stock into Common Stock immediately prior
to the date of such payment. All shares of capital stock of the Company shall be junior in rank to all shares of Series F Preferred
Stock with respect to the preferences as to payments upon the liquidation. Conversion The
Series F Preferred Stock is convertible into shares of Common Stock (the “Conversion Shares”). The initial conversion
price, subject to adjustment as set forth in the Series F Certificate of Designation, was $2.255 (pre-split) (the “Conversion
Price”). The
Conversion Price can be adjusted as set forth in the Series F Certificate of Designation for stock dividends and stock splits or the
occurrence of a fundamental transaction (generally including any reorganization, recapitalization or reclassification of the Common
Stock, the sale, transfer or other disposition of all or substantially all of our properties or assets, our consolidation or merger
with or into another person, the acquisition of more than 50% of the outstanding Common Stock, or any person or group becoming the
beneficial owner of 50% of the voting power represented by the outstanding Common Stock). The Conversion Price is also subject to
“full ratchet” price-based adjustment in the event of any issuances of Common Stock, or securities convertible,
exercisable or exchangeable for Common Stock, at a price below the then-applicable Conversion Price (subject to certain exceptions).
Following the Reverse Stock Split, the Conversion Price for the Preferred Shares was adjusted to $3.18 per share pursuant to the
terms of the Series F Certificate of Designation. If any shares of Series F Preferred Stock are converted or reacquired by us, such
shares shall resume the status of authorized but unissued shares of Series F Preferred Stock of the Company and shall no longer be
designated as Series F Preferred Stock The
Company is required to redeem the shares of Series F Preferred Stock in 12 equal monthly installments, commencing on July 1, 2023. The
amortization payments due upon such redemption are payable, at the Company’s election, in cash, or subject to certain limitations,
in shares of Common Stock valued at the lower of (i) the Conversion Price then in effect and (ii) the greater of (A) 80% of the average
of the three lowest closing prices of the Company’s Common Stock during the thirty trading day period immediately prior to the
date the amortization payment is due or (B) a “Floor Price” of $6.60 (subject to adjustment for stock splits, stock dividends,
stock combinations, recapitalizations or other similar events) or, in any case, such lower amount as permitted, from time to time, by
the Nasdaq Stock Market; provided that if the Floor Price is the lowest effective price, the Company will be required to make the amortization
payment in cash Exchange
Cap The
Company was initially restricted from issuing shares of Common Stock upon conversion of the Series F Preferred Stock or exercise of the
associated warrants in excess of 19.99 Optional
Conversion The
Series F Preferred Stock can be converted at the option of the holder at any time and from time to time after the original issuance date.
Holders shall effect conversions by providing us with the form of conversion notice (the “Notice of Conversion”) specifying
the number of shares of Series F Preferred Stock to be converted, the number of shares of Series F Preferred Stock owned subsequent to
the conversion at issue and the date on which such conversion is to be effected, which date may not be prior to the date the applicable
holder delivers by email such Notice of Conversion to us. Mandatory
Conversion If
on any day after the issuance of the shares of Series F Preferred Stock the closing price of the Common Stock has exceeded $202.95 (subject
to adjustment for stock splits, stock dividends, stock combinations, recapitalizations or other similar events) for 20 consecutive trading
days and the daily dollar trading volume of the Common Stock has exceeded $3,000,000 per trading day during the same period and certain
equity conditions described in the Series F Certificate of Designation are satisfied (the “Mandatory Conversion Date”), we
shall deliver written notice of the Mandatory Conversion (as defined below) to all holders on the Mandatory Conversion Date and, on such
Mandatory Conversion Date, we shall convert all of each holder’s shares of Series F Preferred Stock into Conversion Shares at the
then effective Conversion Price (the “Mandatory Conversion”). If any of the Equity Conditions shall cease to be satisfied
at any time on or after the Mandatory Conversion Date through and including the actual delivery of all of the Conversion Shares to the
holders, the Mandatory Conversion shall be deemed withdrawn and void ab initio Beneficial
Ownership Limitation The
Series F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Common
Stock The
holders of common shares are entitled to one vote per share at meetings of the Company. As
of March 31, 2024, the Company had 2,157,632 137,867 0 Common
Stock Warrants The
table below summarizes the warrant activity for the three months ended March 31, 2024: Summary
of Warrant Activity
Weighted Average
Average Remaining Aggregate
Number of Exercise Contractual Intrinsic
Warrants Price Term (years) Value
Balance at December 31, 2023 4,933,622 $ 147.86 4.08 $ 21,650,589
Issued - - - -
Exercised - - - -
Forfeited - - - -
Canceled/Expired - - - -
Balance at March 31, 2024 4,933,622 $ 9.02 3.83 $ -
Exercisable as of March 31, 2024 4,933,622 $ 9.02 3.83 $ - The
aggregate intrinsic value is calculated as the difference between the exercise price of the underlying awards and the closing stock price
of $ 2.39 7.77 Pursuant
to the February 2023 Offering, the Company issued to investors Warrants to purchase 4,716,904 3.18 five years Series
C Convertible Preferred Stock Warrants The
table below summarizes the warrant activity for the three months ended March 31, 2024: Summary
of Warrant Activity
Weighted Average
Average Remaining Aggregate
Number of Exercise Contractual Intrinsic
Warrants Price Term (years) Value
Balance at December 31, 2023 918 $ 240.00 0.94 $ -
Granted - - - -
Exercised - - - -
Forfeited - - - -
Canceled/Expired - - - -
Balance at March 31, 2024 918 $ 240.00 0.69 $ -
Exercisable as of March 31, 2024 918 $ 240.00 0.69 $ - The
aggregate intrinsic value is calculated as the difference between the exercise price of the underlying awards and the closing stock price
of $ 2.39 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NASDAQ
Capital Market Notice of Delisting or Failure to Satisfy a Continued Listing Rule or Standard On
October 11, 2023, the Company received a letter from the Listing Qualifications Department of the Nasdaq Stock Market (“Nasdaq”)
indicating that, based upon the closing bid price of the Company’s common stock for the 30 consecutive business days between August
29, 2023, to October 10, 2023, the Company did not meet the minimum bid price of $1.00 per share required for continued listing on The
Nasdaq Capital Market pursuant to Nasdaq Listing Rule 5550(a)(2). The letter also indicated that the Company will be provided with a
compliance period of 180 calendar days, or until April 8, 2024 (the “Compliance Period”), in which to regain compliance pursuant
to Nasdaq Listing Rule 5810(c)(3)(A) Effective
as of 4:05 p.m. Eastern Standard Time on February 14, 2024, the Company effected the Reverse Stock Split of its common stock at a
ratio of one-for-thirty 500,000,000 16,666,666 550,000,000 66,666,666 Litigation
and Settlements Raymond
Akers Actions On
April 14, 2021, Raymond F. Akers, Jr., Ph.D. filed a lawsuit against MyMD Pharmaceuticals, Inc. (p/k/a Akers Biosciences, Inc.) in the
Superior Court of New Jersey, Law Division, Gloucester County (the “First Raymond Akers Action”). Mr. Akers asserts one common
law whistleblower retaliation claim against the Company. On
September 23, 2021, the Court granted MyMD Pharmaceutical, Inc.’s (“MyMD’s”) Motion to Dismiss Plaintiff’s
Amended Complaint and dismissed Plaintiff’s Amended Complaint. The Court indicated that Mr. Akers is “free to file another
complaint, however, tort-based ‘Pierce’ allegations, and/or CEPA claims are barred by the statute of limitations.” On
March 1, 2022, Mr. Akers filed a second action against MyMD in the Superior Court of New Jersey, Law Division, Gloucester County (the
“Second Raymond Akers Action”) again asserting one common law whistleblower retaliation claim against the Company. The Company
believes that the Second Raymond Akers Action is without merit and, moreover, was filed against the Court’s specific admonition
that Plaintiff does not attempt to circumvent the statute of limitations. On
May 27, 2022, the Court granted-in-part and denied-in-part MyMD’s Motion to Dismiss Plaintiff’s Complaint. The Court
reaffirmed the ruling in the First Raymond Akers Action that any tort-based Pierce claims are time-barred. However, the Court denied
the Motion as it pertained to Plaintiff’s contract-based Pierce claim and “Repayment of Monies Owed” claim. On
July 29, 2022, MyMD filed its Answer, which included affirmative defenses. As of March 31, 2024, the Second Raymond Akers Action is
in the discovery phase. All
legal fees incurred were expensed as and when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Note
8 – Related Parties SRQ
Patent Holdings and SRQ Patent Holdings II MyMD
is a party to two Amended and Restated Confirmatory Patent Assignment and Royalty Agreements, both dated November 11, 2020, with SRQ
Patent Holdings and SRQ Patent Holdings II, under which MyMD (or its successor) will be obligated to pay to SRQ Patent Holdings or SRQ
Patent Holdings II (or its designees) certain royalties on product sales or other revenue received on products that incorporate or are
covered by the intellectual property that was assigned to MyMD. The royalty is equal to 8% of the net sales price on product sales and,
without duplication, 8% of milestone revenue or sublicense compensation. SRQ Patent Holdings and SRQ Patent Holdings II are affiliates
of Mr. Jonnie Williams, Sr. No revenue has been received subject to these agreements for the three months ended March 31, 2024 and 2023. MIRA
Pharmaceuticals Limited License Agreement MyMD
is a party to an Amended and Restated Limited License Agreement, dated June 27, 2022 and amended on April 20, 2023, with MIRA Pharmaceuticals,
Inc. (Nasdaq: MIRA), under which the parties agreed to share technical information and know-how pertaining to the synthetic manufacture
and formulation of the parties’ respective Supera-CBD™ and MIRA1a™ product candidates. MyMD, which holds patent rights
to MIRA1a™ in 22 foreign countries, was granted a perpetual, non-exclusive, royalty-free license to use improvements to MIRA1a™
made under the agreement, and MIRA was granted a limited, perpetual, worldwide, non-exclusive, royalty-free license to use Supera-CBD™
as a synthetic intermediate in the manufacture of MIRA1a™. [MyMD’s President and Chief Medical Officer, Chris Chapman, M.D.,
is Executive Chairman of MIR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t>
        </is>
      </c>
      <c r="B4" s="4" t="inlineStr">
        <is>
          <t xml:space="preserve">Note
9 – Employee Benefit Plan The
Company maintains a defined contribution benefit plan under section 401(k) of the Internal Revenue Code covering substantially all qualified
employees of the Company (the “401(k) Plan”). Under the 401(k) Plan, the Company matches 100 3 50 3 5 The
Company made matching contributions to the 401(k) Plan during the three months ended March 31, 2024 and 2023 of $ 6,058 10,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tent Assignment and Royalty Agreement</t>
        </is>
      </c>
      <c r="B1" s="2" t="inlineStr">
        <is>
          <t>3 Months Ended</t>
        </is>
      </c>
    </row>
    <row r="2">
      <c r="B2" s="2" t="inlineStr">
        <is>
          <t>Mar. 31, 2024</t>
        </is>
      </c>
    </row>
    <row r="3">
      <c r="A3" s="3" t="inlineStr">
        <is>
          <t>Patent Assignment And Royalty Agreement</t>
        </is>
      </c>
      <c r="B3" s="4" t="inlineStr">
        <is>
          <t xml:space="preserve"> </t>
        </is>
      </c>
    </row>
    <row r="4">
      <c r="A4" s="4" t="inlineStr">
        <is>
          <t>Patent Assignment and Royalty Agreement</t>
        </is>
      </c>
      <c r="B4" s="4" t="inlineStr">
        <is>
          <t xml:space="preserve">Note
10— Patent Assignment and Royalty Agreement In
November 2016, the Company entered into an agreement with the holders of certain intellectual property relating to the Company’s
current product candidate. Under the terms of the agreement, the counterparty assigned its rights and interest in certain patents to
the Company in exchange for future royalty payments based on a fixed percentage of future revenues, as defined. The agreement is effective
until the later of (1) the date of expiration of the assigned patents or (2) the date of expiration of the last strategic partnership
or licensing agreement including the assigned patent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Subsequent Events On
April 5, 2024, the Company entered into the Omnibus Agreement with the Required Holders. Pursuant to the Omnibus Agreement, the Required
Holders agreed (i) to defer payment of the Installments, under Section 9(a) of the Certificate of Designations, until May 1, 2024, and
(ii) to waive any breach or violation of the Purchase Agreement, the Certificate of Designations, or the Warrants resulting from missing
the Installments. The Company and the Required Holders further agreed pursuant to the Omnibus Agreement to amend and restate the Certificate
of Designations of the Series F Convertible Preferred Stock by filing the Amended and Restated Certificate of Designations of the Series
F Convertible Preferred Stock (the “Amended and Restated Certificate of Designations”). The
Amended and Restated Certificate of Designations amended the Certificate of Designations of the Series F Convertible Preferred Stock
to provide, among other things, that, except as required by applicable law, the holders of Series F Preferred Shares are entitled to
vote with holders of the Common Stock on as as-converted basis, with the number of votes to which each holder of Series F Preferred Shares
is entitled to be calculated assuming a conversion price of $ 60.21 The
Amended and Restated Certificate of Designations was filed with the Secretary of State of the State of Delaware, effective as of April
8, 2024. In
connection with the filing of the Amended and Restated Certificate of Designations, effective as of April 8, 2024, the Company increased
the authorized number of directors from six (6) to seven (7) and appointed Mitchell Glass to serve as a member of the Company’s
board of directors, with Mr. Glass having been elected to such position by the holders of the Preferred Shares. On
April 15, 2024, Adam Kaplin, M.D., Ph.D., who served as Chief Scientific Officer of the Company, tendered his resignation from his role
as an officer of the Company, effective immediately. Dr. Kaplin’s resignation was not in connection with any disagreement between
Dr. Kaplin and the Company, its management, the Company’s board of directors or any committee thereof on any matter relating to
the Company’s operations, policies or practices, or any other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a)
Basis of Presentation The
condensed consolidated financial statements of the Company are prepared in U.S. Dollars and in accordance with accounting principles
generally accepted in the United States of America (US GAAP). The
accompanying unaudited condensed financial statements have been prepared by the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the Company’s Annual Report on Form 10-K for the year ended December 31, 2023, as filed with the Securities
and Exchange Commission on April 1, 2024 (the “2023 Annual Report”). Certain financial information and footnote disclosures
normally included in financial statements prepared in accordance with generally accepted accounting principles have been condensed or
omitted pursuant to such rules and regulations, although the Company believes that the accompanying disclosures are adequate to make
the information presented not misleading. The Notes to Financial Statements included in the 2023 Annual Report should be read in conjunction
with the accompanying interim financial statements. The interim operating results for the three months ended March 31, 2024 may not be
necessarily indicative of the operating results expected for the full year or any future period. </t>
        </is>
      </c>
    </row>
    <row r="5">
      <c r="A5" s="4" t="inlineStr">
        <is>
          <t>Use of Estimates and Judgments</t>
        </is>
      </c>
      <c r="B5" s="4" t="inlineStr">
        <is>
          <t xml:space="preserve">(b)
Use of Estimates and Judgments The
preparation of financial statements in conformity with US GAAP requires management to make judgments, estimates and assumptions that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cording the fair value of
financial instruments, derivative financial instruments valuations, research and development expenses, impairment of intangible
assets and the valuation of share-based payments. </t>
        </is>
      </c>
    </row>
    <row r="6">
      <c r="A6" s="4" t="inlineStr">
        <is>
          <t>Functional and Presentation Currency</t>
        </is>
      </c>
      <c r="B6" s="4" t="inlineStr">
        <is>
          <t xml:space="preserve">(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Comprehensive Loss. </t>
        </is>
      </c>
    </row>
    <row r="7">
      <c r="A7" s="4" t="inlineStr">
        <is>
          <t>Comprehensive Income (Loss)</t>
        </is>
      </c>
      <c r="B7" s="4" t="inlineStr">
        <is>
          <t xml:space="preserve">(d)
Comprehensive Income (Loss) The
Company follows Financial Accounting Standards Board Accounting Standards Codification (“FASB ASC”) 220 in reporting
comprehensive income.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loss is equal to net loss. </t>
        </is>
      </c>
    </row>
    <row r="8">
      <c r="A8" s="4" t="inlineStr">
        <is>
          <t>Cash and Cash Equivalents</t>
        </is>
      </c>
      <c r="B8" s="4" t="inlineStr">
        <is>
          <t xml:space="preserve">(e)
Cash and Cash Equivalents The
Company considers all highly liquid investments, which include short-term bank deposits (up to three months from date of deposit) that
are not restricted as to withdrawal date or use, to be cash equivalents. </t>
        </is>
      </c>
    </row>
    <row r="9">
      <c r="A9" s="4" t="inlineStr">
        <is>
          <t>Fair Value of Financial Instruments</t>
        </is>
      </c>
      <c r="B9" s="4" t="inlineStr">
        <is>
          <t xml:space="preserve">(f)
Fair Value of Financial Instruments Fair
value measurements discussed herein are based upon certain market assumptions and pertinent information available to management as of
and during the three months ended March 31, 2024. The carrying amounts of cash equivalents, accounts receivable, other current assets,
other assets, accounts payable, and accrued expenses approximated their fair values as of March 31, 2024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to maturity of the convertible preferred stock, the risk-free interest rate
for a period that approximates the time to maturity, dividend rate, a penalty dividend rate, and the probability of default. The
fair value of the warrant liabilities was estimated using the Black Scholes Model which uses as inputs the following weighted average
assumptions: dividend yield, expected term in years; equity volatility; and risk-free interest rate. Fair
Value Measurement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
Fair Value of Financial Instruments, continued The
following is a description of the valuation methodologies used for assets measured at fair value as of March 31, 2024 and December 31,
2023. Schedule
of Marketable Securities Marketable
Securities:
Quoted Prices Quoted Prices Significant
Marketable securities at March 31, 2024 $ 1,509,358 $ - $ -
Marketable securities at December 31, 2023 $ 2,242,106 $ - $ - Marketable
securities are classified as available for sale and are valued at fair market value. Maturities of the securities are less than one year. As
of March 31, 2024 and December 31, 2023, the Company held certain mutual funds, which, under FASB ASC 321-10, were considered equity
investments. As such, the change in fair value in the three months ended March 31, 2024 and 2023 was a loss of $ 899 1,712 Gains resulting from the sales of marketable securities were $ 175 175 Proceeds
from the sales of marketable securities in the three months ended March 31, 2024 and 2023 were $ 750,330 1,749,970 18,306 13,024,559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and bifurcated embedded derivatives represent Level 3 measurements. The following table presents
information about the Company’s liabilities that are measured at fair value on a recurring basis as of March 31, 2024, and indicates
the fair value hierarchy of the valuation inputs the Company utilized to determine such fair value: Schedule
of Fair Value Hierarchy of the Valuation Inputs
March 31,
Description Level 2024
Liabilities:
Warrant liabilities (Note 3) 3 $ 7,961,000
Derivative liabilities (Note 3) 3 $ -
December 31,
Description Level 2023
Liabilities:
Warrant liabilities (Note 3) 3 $ 867,000
Derivative liabilities (Note 3) 3 $ 61,000 The
following table sets forth a summary of the change in the fair value of the warrant liabilities that is measured at fair value on a recurring
basis for the three months ended March 31, 2024: Summary
of Change in Fair Value of Warrant Liabilities
Balance on December 31, 2023 $ 867,000
Issuance of warrants reported at fair value -
Change in fair value of warrant liabilities 7,064,000
Reclassification of warrant liability to equity upon warrant modification (7,091,000 )
Balance on March 31, 2024 $ - The
following table sets forth a summary of the change in the fair value of the derivative liabilities that is measured at fair value on
a recurring basis for the three months ended March 31, 2024: Summary
of Change in Fair Value of Derivative Liabilities
Balance on December 31, 2023 $ 61,000
Issuance of convertible preferred stock with derivative liabilities -
Change in fair value of derivative liabilities (61,000 )
Balance on March 31, 2024 $ - </t>
        </is>
      </c>
    </row>
    <row r="10">
      <c r="A10" s="4" t="inlineStr">
        <is>
          <t>Derivative Financial Instruments</t>
        </is>
      </c>
      <c r="B10" s="4" t="inlineStr">
        <is>
          <t xml:space="preserve">(g)
Derivative Financial Instruments The
Company evaluates its financial instruments to determine if such instruments are derivatives or contain features that qualify as embedded
derivatives in accordance with ASC Topic 815, “ Derivatives and Hedging The
Company has determined that the Series F Convertible
Preferred Stock warrants are derivatives that are required to be accounted for as liabilities. The Company has also determined that the
following embedded features in the preferred stock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and
as such are bifurcated from the preferred stock and accounted for as liabilities. The fair value of the warrants and embedded features
are estimated using internal valuation models. The Company’s valuation models utilize inputs and other assumptions and may not
be reflective of the price at which they can be settled. Warrants The
Company accounts for warrants as either equity-classified or liability-classified instruments based on an assessment of the warrant’s
specific terms and applicable authoritative guidance in ASC 480, Distinguishing Liabilities fromE 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Comprehensive Income (Loss). Modification
of warrants The
Company applies the guidance in ASC 815-40 to account for warrants that are liability classified that are subsequently modified resulting
in a reclassification to equity. The warrants are remeasured at fair value on the modification date, the change in fair value is recognized
as a non-cash gain or loss on the Statement of Comprehensive Income (Loss), and the warrants are reclassified to additional paid-in capital. </t>
        </is>
      </c>
    </row>
    <row r="11">
      <c r="A11" s="4" t="inlineStr">
        <is>
          <t>Prepaid Expenses</t>
        </is>
      </c>
      <c r="B11" s="4" t="inlineStr">
        <is>
          <t xml:space="preserve">(h)
Prepaid Expenses Prepaid
expenses represent expenses paid prior to the date that the related services are rendered or used are comprised principally of prepaid
insurance and research and development expenses. </t>
        </is>
      </c>
    </row>
    <row r="12">
      <c r="A12" s="4" t="inlineStr">
        <is>
          <t>Concentrations</t>
        </is>
      </c>
      <c r="B12" s="4" t="inlineStr">
        <is>
          <t xml:space="preserve">(i)
Concentrations Financial
instruments that potentially subject the Company to concentrations of credit risk consist principally of cash on deposit with financial
institutions and accounts receivable. At times, the Company’s cash in banks exceeds the FDIC insurance limit. The Company
has not experienced any loss because of these cash deposits. These cash balances are maintained with two banks as of March 31,
2024. </t>
        </is>
      </c>
    </row>
    <row r="13">
      <c r="A13" s="4" t="inlineStr">
        <is>
          <t>Risk Management of Cash and Investments</t>
        </is>
      </c>
      <c r="B13" s="4" t="inlineStr">
        <is>
          <t xml:space="preserve">(j)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one brokerage firm. </t>
        </is>
      </c>
    </row>
    <row r="14">
      <c r="A14" s="4" t="inlineStr">
        <is>
          <t>Investments</t>
        </is>
      </c>
      <c r="B14" s="4" t="inlineStr">
        <is>
          <t xml:space="preserve">(k)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
accordance with FASB ASC 321-10-35-2, the Company has elected to measure its investment in Oravax Medical, Inc. (“Oravax”)
(Note 3) as an equity security without a readily determinable fair value. Under this election, an equity security without a readily available
fair value is reflected at cost minus impairment, if any, plus or minus changes resulting from observable price changes in orderly transactions
for the identical or a similar investment of the same issuer. At each reporting period, the Company is required to make a qualitative
assessment considering impairment indicators to evaluate whether the investment is impaired. If deemed impaired, the Company is required
to estimate the fair value of the investment and recognize an impairment loss equal to the difference between the fair value of the investment
and its carry amount. As of March 31, 2024, the Company performed a qualitative assessment to evaluate whether the investment is impaired
and determined that the investment was not impaired and thus no adjustment to fair market value was required as of March 31, 2024. </t>
        </is>
      </c>
    </row>
    <row r="15">
      <c r="A15" s="4" t="inlineStr">
        <is>
          <t>Property, Plant and Equipment</t>
        </is>
      </c>
      <c r="B15" s="4" t="inlineStr">
        <is>
          <t xml:space="preserve">(l)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densed Consolidated
Statements of Comprehensive Loss. Depreciation
is recognized over the estimated useful lives of the property, plant and equipment. Leased assets are depreciated over the shorter of
the lease term or their useful lives. 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 Depreciation
methods, useful lives and residual values are reviewed at each reporting date. </t>
        </is>
      </c>
    </row>
    <row r="16">
      <c r="A16" s="4" t="inlineStr">
        <is>
          <t>Intangible Assets</t>
        </is>
      </c>
      <c r="B16" s="4" t="inlineStr">
        <is>
          <t xml:space="preserve">(m)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in the Condensed
Consolidated Statements of Comprehensive Loss. Patents
and Trade Secrets Propriety
protection for the Company’s products, technology and process is important to its competitive position. As of March 31, 2024,
the Company has 17 issued U.S. patents, 64 foreign patents, 2 pending U.S. patent applications and 10 foreign patent applications
pending in such jurisdictions as Australia, Canada, China, European Union, Israel, Japan and South Korea, which if issued are
expected to expire between 2036 and 2041. Management intends to protect all other intellectual property (e.g. copyrights, trademarks,
and trade secrets) using all legal remedies available to the Company. The
Company records expenses related to the application for and maintenance of patents as a component of research and development expenses
on the Condensed Consolidated Statement of Comprehensive Loss. Patent
Costs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 </t>
        </is>
      </c>
    </row>
    <row r="17">
      <c r="A17" s="4" t="inlineStr">
        <is>
          <t>Goodwill</t>
        </is>
      </c>
      <c r="B17" s="4" t="inlineStr">
        <is>
          <t xml:space="preserve">(n)
Goodwill Goodwill
is evaluated annually for impairment or whenever we identify certain triggering events or circumstances that would more likely than not
reduce the fair value below its carrying amount. Events or circumstances that might indicate an interim evaluation is warranted include,
among other things, unexpected adverse business conditions, economic factors (for example, the loss of key personnel), supply costs,
unanticipated competitive activities, and acts by governments and courts. </t>
        </is>
      </c>
    </row>
    <row r="18">
      <c r="A18" s="4" t="inlineStr">
        <is>
          <t>Recoverability of Long-Lived Assets</t>
        </is>
      </c>
      <c r="B18" s="4" t="inlineStr">
        <is>
          <t xml:space="preserve">(o)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
        </is>
      </c>
    </row>
    <row r="19">
      <c r="A19" s="4" t="inlineStr">
        <is>
          <t>Right-of-Use Assets</t>
        </is>
      </c>
      <c r="B19" s="4" t="inlineStr">
        <is>
          <t xml:space="preserve">(p)
Right-of-Use Assets The
Company leases a facility in Baltimore, Maryland (“2021 Wolfe St”) under an operating lease (“2021 Baltimore Lease”)
with annual rentals of $ 52,800 56,016 12 November 30, 2022 12 The
Company leased a facility in Tampa, Florida (“Platt St”) under an operating lease (“Platt Street Lease”) with
annual rentals of $ 22,030 23,259 In
accordance with FASB ASC, Topic 842, Leases (“ASC 842”), which increases transparency and comparability by recognizing a
lessee’s rights and obligations resulting from leases by recording them on the balance sheet as lease assets and lease liabilities.
The guidance requires the recognition of the right-of-use (“ROU”) assets and related operating and finance lease liabilities
on the balance sheet. The
Company utilizes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2021 Baltimore Lease and the Platt Street Lease on the Condensed Consolidated
Balance Sheets. The information related to these leases are presented below: Schedule
of Condensed Consolidated Balance Sheet Information Related to Operating Lease
Balance Sheet Location Lease Lease Total Lease Lease Total
As of March 31, 2024 As of December 31, 2023
Platt Street 2021 Baltimore Platt Street 2021 Baltimore
Balance Sheet Location Lease Lease Total Lease Lease Total
Operating Lease
Lease Right of Use $ - $ 34,904 $ 34,904 $ - $ 47,389 $ 47,389
Lease Payable, current - 35,981 35,981 - 48,870 48,870
Lease Payable - net of current - - - - - - The
following provides details of the Company’s lease expense: Schedule
of Lease Expense
Lease Expenses Lease Lease Total Lease Lease Total
For
the Three Months Ended For
the Three Months Ended
Platt Street 2021 Baltimore Platt Street 2021 Baltimore
Lease Expenses Lease Lease Total Lease Lease Total
Operating Leases
Lease Costs $ - $ 13,600 $ 13,600 $ 5,660 $ 13,600 $ 19,260 Other
information as of March 31, 2024 related to leases is presented below: Schedule
of Other Information Related to Leases
Platt Street 2021 Baltimore
Other Information Lease Lease Total
Operating Leases
Operating cash used $ - $ 9,336 $ 9,336
Average remaining lease term - 8 8
Average discount rate 10.0 % 10.0 % 10.0 % As
of March 31, 2024, the annual minimum lease payments of the Company’s operating lease liabilities were as follows: Schedule
of Operating Lease Minimum Lease Payments
Platt Street 2021 Baltimore
Lease Lease Total
For Years Ending December 31,
2024 - 36,267 36,267
Total future minimum lease payments, undiscounted $ - $ 36,267 $ 36,267
Less: Imputed interest - 286 286
Present value of future minimum lease payments $ - $ 35,981 $ 35,981 </t>
        </is>
      </c>
    </row>
    <row r="20">
      <c r="A20" s="4" t="inlineStr">
        <is>
          <t>Revenue Recognition</t>
        </is>
      </c>
      <c r="B20" s="4" t="inlineStr">
        <is>
          <t xml:space="preserve">(q)
Revenue Recognition The
Company will recognize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t>
        </is>
      </c>
    </row>
    <row r="21">
      <c r="A21" s="4" t="inlineStr">
        <is>
          <t>Income Taxes</t>
        </is>
      </c>
      <c r="B21" s="4" t="inlineStr">
        <is>
          <t xml:space="preserve">(r)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4 and December 31, 2023, no liability for unrecognized tax
benefits was required to be reported. There
was no The
Company’s policy for recording interest and penalties associated with tax audits is to record such items as a component of general
and administrative expense. There were no Tax
years from 2020 through 2023 remain subject to examination by federal and state jurisdictions. </t>
        </is>
      </c>
    </row>
    <row r="22">
      <c r="A22" s="4" t="inlineStr">
        <is>
          <t>Basic and Diluted Earnings per Share of Common Stock</t>
        </is>
      </c>
      <c r="B22" s="4" t="inlineStr">
        <is>
          <t xml:space="preserve">(s)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Stock and dilutive potential Common Stock outstanding
during the period. As
the Company reported a net loss for the three months ended March 31, 2024 and 2023, Common Stock equivalents were anti-dilutive. As
of March 31, 2024 and 2023, the following securities are excluded from the calculation of weighted average dilutive common shares because
their inclusion would have been anti-dilutive: Schedule
of Anti-dilutive Securities Excluded from Computation of Earnings Per Share
2024 2023
For the Three Months Ended
2024 2023
Stock Options 47,286 145,907
Unvested Restricted Stock Units 88,668 93169
Warrants to purchase Common Stock 4,933,622 4,934,106
Pre-funded Warrants to purchase Common Stock - 4,505
Series C Convertible Preferred Warrants 918 918
Series D Convertible Preferred Stock 1,217 1,217
Series F Convertible Preferred Stock 1,568,553 4,716,981
Total potentially dilutive shares 6,640,264 9,896,803 </t>
        </is>
      </c>
    </row>
    <row r="23">
      <c r="A23" s="4" t="inlineStr">
        <is>
          <t>Stock-based Payments</t>
        </is>
      </c>
      <c r="B23" s="4" t="inlineStr">
        <is>
          <t xml:space="preserve">(t)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24">
      <c r="A24" s="4" t="inlineStr">
        <is>
          <t>Research and Development Costs</t>
        </is>
      </c>
      <c r="B24" s="4" t="inlineStr">
        <is>
          <t xml:space="preserve">(u)
Research and Development Costs In
accordance with FASB ASC 730, research and development costs are expensed as incurred and consist of fees paid to third parties that
conduct certain research and development activities on the Company’s behalf. </t>
        </is>
      </c>
    </row>
    <row r="25">
      <c r="A25" s="4" t="inlineStr">
        <is>
          <t>Recently Issued Accounting Pronouncements</t>
        </is>
      </c>
      <c r="B25" s="4" t="inlineStr">
        <is>
          <t xml:space="preserve">(v)
Recently Issued Accounting Pronouncements As
of March 31, 2024 and for the three months then ended, there were no recently issued accounting pronouncements that had a material effe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25655</v>
      </c>
      <c r="C3" s="6" t="n">
        <v>2681010</v>
      </c>
    </row>
    <row r="4">
      <c r="A4" s="4" t="inlineStr">
        <is>
          <t>Marketable Securities</t>
        </is>
      </c>
      <c r="B4" s="5" t="n">
        <v>1509358</v>
      </c>
      <c r="C4" s="5" t="n">
        <v>2242106</v>
      </c>
    </row>
    <row r="5">
      <c r="A5" s="4" t="inlineStr">
        <is>
          <t>Prepaid expenses</t>
        </is>
      </c>
      <c r="B5" s="5" t="n">
        <v>725159</v>
      </c>
      <c r="C5" s="5" t="n">
        <v>893226</v>
      </c>
    </row>
    <row r="6">
      <c r="A6" s="4" t="inlineStr">
        <is>
          <t>Total Current Assets</t>
        </is>
      </c>
      <c r="B6" s="5" t="n">
        <v>2460172</v>
      </c>
      <c r="C6" s="5" t="n">
        <v>5816342</v>
      </c>
    </row>
    <row r="7">
      <c r="A7" s="3" t="inlineStr">
        <is>
          <t>Non-Current Assets</t>
        </is>
      </c>
      <c r="B7" s="4" t="inlineStr">
        <is>
          <t xml:space="preserve"> </t>
        </is>
      </c>
      <c r="C7" s="4" t="inlineStr">
        <is>
          <t xml:space="preserve"> </t>
        </is>
      </c>
    </row>
    <row r="8">
      <c r="A8" s="4" t="inlineStr">
        <is>
          <t>Lease Right-of-Use</t>
        </is>
      </c>
      <c r="B8" s="5" t="n">
        <v>34904</v>
      </c>
      <c r="C8" s="5" t="n">
        <v>47389</v>
      </c>
    </row>
    <row r="9">
      <c r="A9" s="4" t="inlineStr">
        <is>
          <t>Goodwill</t>
        </is>
      </c>
      <c r="B9" s="5" t="n">
        <v>10498539</v>
      </c>
      <c r="C9" s="5" t="n">
        <v>10498539</v>
      </c>
    </row>
    <row r="10">
      <c r="A10" s="4" t="inlineStr">
        <is>
          <t>Investment in Oravax Medical</t>
        </is>
      </c>
      <c r="B10" s="5" t="n">
        <v>1500000</v>
      </c>
      <c r="C10" s="5" t="n">
        <v>1500000</v>
      </c>
    </row>
    <row r="11">
      <c r="A11" s="4" t="inlineStr">
        <is>
          <t>Total Non-Current Assets</t>
        </is>
      </c>
      <c r="B11" s="5" t="n">
        <v>12033443</v>
      </c>
      <c r="C11" s="5" t="n">
        <v>12045928</v>
      </c>
    </row>
    <row r="12">
      <c r="A12" s="4" t="inlineStr">
        <is>
          <t>Total Assets</t>
        </is>
      </c>
      <c r="B12" s="5" t="n">
        <v>14493615</v>
      </c>
      <c r="C12" s="5" t="n">
        <v>17862270</v>
      </c>
    </row>
    <row r="13">
      <c r="A13" s="3" t="inlineStr">
        <is>
          <t>Current Liabilities</t>
        </is>
      </c>
      <c r="B13" s="4" t="inlineStr">
        <is>
          <t xml:space="preserve"> </t>
        </is>
      </c>
      <c r="C13" s="4" t="inlineStr">
        <is>
          <t xml:space="preserve"> </t>
        </is>
      </c>
    </row>
    <row r="14">
      <c r="A14" s="4" t="inlineStr">
        <is>
          <t>Trade and Other Payables</t>
        </is>
      </c>
      <c r="B14" s="5" t="n">
        <v>3861232</v>
      </c>
      <c r="C14" s="5" t="n">
        <v>3716218</v>
      </c>
    </row>
    <row r="15">
      <c r="A15" s="4" t="inlineStr">
        <is>
          <t>Lease Liability</t>
        </is>
      </c>
      <c r="B15" s="5" t="n">
        <v>35981</v>
      </c>
      <c r="C15" s="5" t="n">
        <v>48870</v>
      </c>
    </row>
    <row r="16">
      <c r="A16" s="4" t="inlineStr">
        <is>
          <t>Dividends Payable</t>
        </is>
      </c>
      <c r="B16" s="5" t="n">
        <v>45828</v>
      </c>
      <c r="C16" s="5" t="n">
        <v>265019</v>
      </c>
    </row>
    <row r="17">
      <c r="A17" s="4" t="inlineStr">
        <is>
          <t>Derivative Liability</t>
        </is>
      </c>
      <c r="B17" s="4" t="inlineStr">
        <is>
          <t xml:space="preserve"> </t>
        </is>
      </c>
      <c r="C17" s="5" t="n">
        <v>61000</v>
      </c>
    </row>
    <row r="18">
      <c r="A18" s="4" t="inlineStr">
        <is>
          <t>Warrant Liability</t>
        </is>
      </c>
      <c r="B18" s="4" t="inlineStr">
        <is>
          <t xml:space="preserve"> </t>
        </is>
      </c>
      <c r="C18" s="5" t="n">
        <v>867000</v>
      </c>
    </row>
    <row r="19">
      <c r="A19" s="4" t="inlineStr">
        <is>
          <t>Total Current Liabilities</t>
        </is>
      </c>
      <c r="B19" s="5" t="n">
        <v>3973023</v>
      </c>
      <c r="C19" s="5" t="n">
        <v>4988089</v>
      </c>
    </row>
    <row r="20">
      <c r="A20" s="3" t="inlineStr">
        <is>
          <t>Non-Current Liabilities</t>
        </is>
      </c>
      <c r="B20" s="4" t="inlineStr">
        <is>
          <t xml:space="preserve"> </t>
        </is>
      </c>
      <c r="C20" s="4" t="inlineStr">
        <is>
          <t xml:space="preserve"> </t>
        </is>
      </c>
    </row>
    <row r="21">
      <c r="A21" s="4" t="inlineStr">
        <is>
          <t>Deferred Compensation Payable, net of current</t>
        </is>
      </c>
      <c r="B21" s="5" t="n">
        <v>279615</v>
      </c>
      <c r="C21" s="5" t="n">
        <v>100538</v>
      </c>
    </row>
    <row r="22">
      <c r="A22" s="4" t="inlineStr">
        <is>
          <t>Total Non-Current Liabilities</t>
        </is>
      </c>
      <c r="B22" s="5" t="n">
        <v>279615</v>
      </c>
      <c r="C22" s="5" t="n">
        <v>100538</v>
      </c>
    </row>
    <row r="23">
      <c r="A23" s="4" t="inlineStr">
        <is>
          <t>Total Liabilities</t>
        </is>
      </c>
      <c r="B23" s="5" t="n">
        <v>4252638</v>
      </c>
      <c r="C23" s="5" t="n">
        <v>5088627</v>
      </c>
    </row>
    <row r="24">
      <c r="A24" s="4" t="inlineStr">
        <is>
          <t>Commitments and Contingencies</t>
        </is>
      </c>
      <c r="B24" s="4" t="inlineStr">
        <is>
          <t xml:space="preserve"> </t>
        </is>
      </c>
      <c r="C24" s="4" t="inlineStr">
        <is>
          <t xml:space="preserve"> </t>
        </is>
      </c>
    </row>
    <row r="25">
      <c r="A25" s="3" t="inlineStr">
        <is>
          <t>Mezzanine Equity</t>
        </is>
      </c>
      <c r="B25" s="4" t="inlineStr">
        <is>
          <t xml:space="preserve"> </t>
        </is>
      </c>
      <c r="C25" s="4" t="inlineStr">
        <is>
          <t xml:space="preserve"> </t>
        </is>
      </c>
    </row>
    <row r="26">
      <c r="A26" s="4" t="inlineStr">
        <is>
          <t>Series F Convertible Preferred Stock - Discount</t>
        </is>
      </c>
      <c r="B26" s="5" t="n">
        <v>-3530365</v>
      </c>
      <c r="C26" s="5" t="n">
        <v>-4702023</v>
      </c>
    </row>
    <row r="27">
      <c r="A27" s="4" t="inlineStr">
        <is>
          <t>Series F Convertible Preferred Stock - Derivative</t>
        </is>
      </c>
      <c r="B27" s="5" t="n">
        <v>-1046778</v>
      </c>
      <c r="C27" s="5" t="n">
        <v>-1394184</v>
      </c>
    </row>
    <row r="28">
      <c r="A28" s="4" t="inlineStr">
        <is>
          <t>Total Mezzanine Equity</t>
        </is>
      </c>
      <c r="B28" s="5" t="n">
        <v>303385</v>
      </c>
      <c r="C28" s="5" t="n">
        <v>404071</v>
      </c>
    </row>
    <row r="29">
      <c r="A29" s="3" t="inlineStr">
        <is>
          <t>SHAREHOLDERS’ EQUITY</t>
        </is>
      </c>
      <c r="B29" s="4" t="inlineStr">
        <is>
          <t xml:space="preserve"> </t>
        </is>
      </c>
      <c r="C29" s="4" t="inlineStr">
        <is>
          <t xml:space="preserve"> </t>
        </is>
      </c>
    </row>
    <row r="30">
      <c r="A30" s="4" t="inlineStr">
        <is>
          <t>Common Stock, par value $0.001, 16,666,666 shares authorized, 2,157,632 and 2,018,857 shares issued and outstanding as of March 31, 2024 and December 31, 2023</t>
        </is>
      </c>
      <c r="B30" s="5" t="n">
        <v>2158</v>
      </c>
      <c r="C30" s="5" t="n">
        <v>2019</v>
      </c>
    </row>
    <row r="31">
      <c r="A31" s="4" t="inlineStr">
        <is>
          <t>Additional Paid in Capital</t>
        </is>
      </c>
      <c r="B31" s="5" t="n">
        <v>122769885</v>
      </c>
      <c r="C31" s="5" t="n">
        <v>114200096</v>
      </c>
    </row>
    <row r="32">
      <c r="A32" s="4" t="inlineStr">
        <is>
          <t>Accumulated Deficit</t>
        </is>
      </c>
      <c r="B32" s="5" t="n">
        <v>-112978975</v>
      </c>
      <c r="C32" s="5" t="n">
        <v>-101977067</v>
      </c>
    </row>
    <row r="33">
      <c r="A33" s="4" t="inlineStr">
        <is>
          <t>Total Shareholders’ Equity</t>
        </is>
      </c>
      <c r="B33" s="5" t="n">
        <v>9937592</v>
      </c>
      <c r="C33" s="5" t="n">
        <v>12369572</v>
      </c>
    </row>
    <row r="34">
      <c r="A34" s="4" t="inlineStr">
        <is>
          <t>Total Liabilities and Shareholders’ Equity</t>
        </is>
      </c>
      <c r="B34" s="5" t="n">
        <v>14493615</v>
      </c>
      <c r="C34" s="5" t="n">
        <v>17862270</v>
      </c>
    </row>
    <row r="35">
      <c r="A35" s="4" t="inlineStr">
        <is>
          <t>Series F Convertible Preferred Stock [Member]</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Series F Convertible Preferred Stock, 15,000 shares designated, par value $0,001 and a stated value of $1,000 per share, 4,988 and 6,633 shares issued and outstanding as of March 31, 2024 and December 31, 2023. Liquidation preference of $4,988,000 plus dividends at 10% per annum of $45,828 as of March 31, 2024</t>
        </is>
      </c>
      <c r="B37" s="5" t="n">
        <v>4880528</v>
      </c>
      <c r="C37" s="5" t="n">
        <v>6500278</v>
      </c>
    </row>
    <row r="38">
      <c r="A38" s="4" t="inlineStr">
        <is>
          <t>Series D Convertible Preferred Stock [Member]</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value</t>
        </is>
      </c>
      <c r="B40" s="5" t="n">
        <v>144524</v>
      </c>
      <c r="C40" s="5" t="n">
        <v>144524</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Due to MyMD FL Shareholders</t>
        </is>
      </c>
      <c r="B43" s="6" t="n">
        <v>29982</v>
      </c>
      <c r="C43" s="6" t="n">
        <v>29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Marketable Securities</t>
        </is>
      </c>
      <c r="B4" s="4" t="inlineStr">
        <is>
          <t xml:space="preserve">The
following is a description of the valuation methodologies used for assets measured at fair value as of March 31, 2024 and December 31,
2023. Schedule
of Marketable Securities Marketable
Securities:
Quoted Prices Quoted Prices Significant
Marketable securities at March 31, 2024 $ 1,509,358 $ - $ -
Marketable securities at December 31, 2023 $ 2,242,106 $ - $ - </t>
        </is>
      </c>
    </row>
    <row r="5">
      <c r="A5" s="4" t="inlineStr">
        <is>
          <t>Schedule of Fair Value Hierarchy of the Valuation Inputs</t>
        </is>
      </c>
      <c r="B5" s="4" t="inlineStr">
        <is>
          <t xml:space="preserve">Schedule
of Fair Value Hierarchy of the Valuation Inputs
March 31,
Description Level 2024
Liabilities:
Warrant liabilities (Note 3) 3 $ 7,961,000
Derivative liabilities (Note 3) 3 $ -
December 31,
Description Level 2023
Liabilities:
Warrant liabilities (Note 3) 3 $ 867,000
Derivative liabilities (Note 3) 3 $ 61,000 </t>
        </is>
      </c>
    </row>
    <row r="6">
      <c r="A6" s="4" t="inlineStr">
        <is>
          <t>Summary of Change in Fair Value of Warrant Liabilities</t>
        </is>
      </c>
      <c r="B6" s="4" t="inlineStr">
        <is>
          <t xml:space="preserve">The
following table sets forth a summary of the change in the fair value of the warrant liabilities that is measured at fair value on a recurring
basis for the three months ended March 31, 2024: Summary
of Change in Fair Value of Warrant Liabilities
Balance on December 31, 2023 $ 867,000
Issuance of warrants reported at fair value -
Change in fair value of warrant liabilities 7,064,000
Reclassification of warrant liability to equity upon warrant modification (7,091,000 )
Balance on March 31, 2024 $ - </t>
        </is>
      </c>
    </row>
    <row r="7">
      <c r="A7" s="4" t="inlineStr">
        <is>
          <t>Summary of Change in Fair Value of Derivative Liabilities</t>
        </is>
      </c>
      <c r="B7" s="4" t="inlineStr">
        <is>
          <t xml:space="preserve">The
following table sets forth a summary of the change in the fair value of the derivative liabilities that is measured at fair value on
a recurring basis for the three months ended March 31, 2024: Summary
of Change in Fair Value of Derivative Liabilities
Balance on December 31, 2023 $ 61,000
Issuance of convertible preferred stock with derivative liabilities -
Change in fair value of derivative liabilities (61,000 )
Balance on March 31, 2024 $ - </t>
        </is>
      </c>
    </row>
    <row r="8">
      <c r="A8" s="4" t="inlineStr">
        <is>
          <t>Schedule of Estimated Useful Lives of Property Plant and Equipment</t>
        </is>
      </c>
      <c r="B8" s="4" t="inlineStr">
        <is>
          <t>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t>
        </is>
      </c>
    </row>
    <row r="9">
      <c r="A9" s="4" t="inlineStr">
        <is>
          <t>Schedule of Estimated Useful Lives of Intangible Assets</t>
        </is>
      </c>
      <c r="B9" s="4" t="inlineStr">
        <is>
          <t>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t>
        </is>
      </c>
    </row>
    <row r="10">
      <c r="A10" s="4" t="inlineStr">
        <is>
          <t>Schedule of Condensed Consolidated Balance Sheet Information Related to Operating Lease</t>
        </is>
      </c>
      <c r="B10" s="4" t="inlineStr">
        <is>
          <t xml:space="preserve">Lease
expense for operating leases consists of the lease payments plus any initial direct costs and is recognized on a straight-line basis
over the lease term. The
Company’s operating leases are comprised of the 2021 Baltimore Lease and the Platt Street Lease on the Condensed Consolidated
Balance Sheets. The information related to these leases are presented below: Schedule
of Condensed Consolidated Balance Sheet Information Related to Operating Lease
Balance Sheet Location Lease Lease Total Lease Lease Total
As of March 31, 2024 As of December 31, 2023
Platt Street 2021 Baltimore Platt Street 2021 Baltimore
Balance Sheet Location Lease Lease Total Lease Lease Total
Operating Lease
Lease Right of Use $ - $ 34,904 $ 34,904 $ - $ 47,389 $ 47,389
Lease Payable, current - 35,981 35,981 - 48,870 48,870
Lease Payable - net of current - - - - - - </t>
        </is>
      </c>
    </row>
    <row r="11">
      <c r="A11" s="4" t="inlineStr">
        <is>
          <t>Schedule of Lease Expense</t>
        </is>
      </c>
      <c r="B11" s="4" t="inlineStr">
        <is>
          <t xml:space="preserve">The
following provides details of the Company’s lease expense: Schedule
of Lease Expense
Lease Expenses Lease Lease Total Lease Lease Total
For
the Three Months Ended For
the Three Months Ended
Platt Street 2021 Baltimore Platt Street 2021 Baltimore
Lease Expenses Lease Lease Total Lease Lease Total
Operating Leases
Lease Costs $ - $ 13,600 $ 13,600 $ 5,660 $ 13,600 $ 19,260 </t>
        </is>
      </c>
    </row>
    <row r="12">
      <c r="A12" s="4" t="inlineStr">
        <is>
          <t>Schedule of Other Information Related to Leases</t>
        </is>
      </c>
      <c r="B12" s="4" t="inlineStr">
        <is>
          <t>Other
information as of March 31, 2024 related to leases is presented below: Schedule
of Other Information Related to Leases
Platt Street 2021 Baltimore
Other Information Lease Lease Total
Operating Leases
Operating cash used $ - $ 9,336 $ 9,336
Average remaining lease term - 8 8
Average discount rate 10.0 % 10.0 % 10.0 %</t>
        </is>
      </c>
    </row>
    <row r="13">
      <c r="A13" s="4" t="inlineStr">
        <is>
          <t>Schedule of Operating Lease Minimum Lease Payments</t>
        </is>
      </c>
      <c r="B13" s="4" t="inlineStr">
        <is>
          <t xml:space="preserve">As
of March 31, 2024, the annual minimum lease payments of the Company’s operating lease liabilities were as follows: Schedule
of Operating Lease Minimum Lease Payments
Platt Street 2021 Baltimore
Lease Lease Total
For Years Ending December 31,
2024 - 36,267 36,267
Total future minimum lease payments, undiscounted $ - $ 36,267 $ 36,267
Less: Imputed interest - 286 286
Present value of future minimum lease payments $ - $ 35,981 $ 35,981 </t>
        </is>
      </c>
    </row>
    <row r="14">
      <c r="A14" s="4" t="inlineStr">
        <is>
          <t>Schedule of Anti-dilutive Securities Excluded from Computation of Earnings Per Share</t>
        </is>
      </c>
      <c r="B14" s="4" t="inlineStr">
        <is>
          <t xml:space="preserve">As
of March 31, 2024 and 2023, the following securities are excluded from the calculation of weighted average dilutive common shares because
their inclusion would have been anti-dilutive: Schedule
of Anti-dilutive Securities Excluded from Computation of Earnings Per Share
2024 2023
For the Three Months Ended
2024 2023
Stock Options 47,286 145,907
Unvested Restricted Stock Units 88,668 93169
Warrants to purchase Common Stock 4,933,622 4,934,106
Pre-funded Warrants to purchase Common Stock - 4,505
Series C Convertible Preferred Warrants 918 918
Series D Convertible Preferred Stock 1,217 1,217
Series F Convertible Preferred Stock 1,568,553 4,716,981
Total potentially dilutive shares 6,640,264 9,896,8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Trade and Other Payables</t>
        </is>
      </c>
      <c r="B4" s="4" t="inlineStr">
        <is>
          <t xml:space="preserve">Trade
and other payables consist of the following: Schedule
of Trade
and Other Payables
March 31, 2024 December 31, 2023
Accounts Payable – Trade $ 3,350,185 $ 3,079,080
Accrued Expenses 511,047 637,138
Trade and other payables,
Total $ 3,861,232 $ 3,716,2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Payme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s Activity</t>
        </is>
      </c>
      <c r="B4" s="4" t="inlineStr">
        <is>
          <t xml:space="preserve">The
following table summarizes the activities for MyMD stock options for the three months ended March 31, 2024: Summary
of Stock Options Activity
Weighted
Average
Weighted Weighted Remaining
Average Average Contractual Aggregate
Number of Exercise Grant Date Term Intrinsic
Shares Price Fair Value (years) Value
Balance at December 31, 2023 139,840 $ 46.09 $ 42.34 8.17 $ -
Granted - - - - -
Exercised - - - - -
Forfeited - - - - -
Canceled/Expired - - - - -
Balance at March 31, 2024 139,840 $ 46.09 $ 42.34 7.92 $ -
Exercisable as of March 31, 2024 47,286 $ 56.44 $ 51.49 7.23 $ - </t>
        </is>
      </c>
    </row>
    <row r="5">
      <c r="A5" s="4" t="inlineStr">
        <is>
          <t>Summary of Restricted Stock Units Activity</t>
        </is>
      </c>
      <c r="B5" s="4" t="inlineStr">
        <is>
          <t xml:space="preserve">The
following is the status of outstanding unvested restricted stock units outstanding as of March 31, 2024 and the changes for the three
months ended March 31, 2024: Summary
of Restricted Stock Units Activity
Weighted
Average
Number of Grant Date
RSUs Fair Value
Balance at December 31, 2023 88,668 $ 242.70
Granted - -
Vested - -
Forfeited - -
Canceled/Expired - -
Balance at March 31, 2024 88,668 $ 242.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3 Months Ended</t>
        </is>
      </c>
    </row>
    <row r="2">
      <c r="B2" s="2" t="inlineStr">
        <is>
          <t>Mar. 31, 2024</t>
        </is>
      </c>
    </row>
    <row r="3">
      <c r="A3" s="4" t="inlineStr">
        <is>
          <t>Common Stock Warrants [Member]</t>
        </is>
      </c>
      <c r="B3" s="4" t="inlineStr">
        <is>
          <t xml:space="preserve"> </t>
        </is>
      </c>
    </row>
    <row r="4">
      <c r="A4" s="3" t="inlineStr">
        <is>
          <t>Accumulated Other Comprehensive Income (Loss) [Line Items]</t>
        </is>
      </c>
      <c r="B4" s="4" t="inlineStr">
        <is>
          <t xml:space="preserve"> </t>
        </is>
      </c>
    </row>
    <row r="5">
      <c r="A5" s="4" t="inlineStr">
        <is>
          <t>Summary of Warrant Activity</t>
        </is>
      </c>
      <c r="B5" s="4" t="inlineStr">
        <is>
          <t xml:space="preserve">The
table below summarizes the warrant activity for the three months ended March 31, 2024: Summary
of Warrant Activity
Weighted Average
Average Remaining Aggregate
Number of Exercise Contractual Intrinsic
Warrants Price Term (years) Value
Balance at December 31, 2023 4,933,622 $ 147.86 4.08 $ 21,650,589
Issued - - - -
Exercised - - - -
Forfeited - - - -
Canceled/Expired - - - -
Balance at March 31, 2024 4,933,622 $ 9.02 3.83 $ -
Exercisable as of March 31, 2024 4,933,622 $ 9.02 3.83 $ - </t>
        </is>
      </c>
    </row>
    <row r="6">
      <c r="A6" s="4" t="inlineStr">
        <is>
          <t>Series C Convertible Preferred Stock Warrants [Member]</t>
        </is>
      </c>
      <c r="B6" s="4" t="inlineStr">
        <is>
          <t xml:space="preserve"> </t>
        </is>
      </c>
    </row>
    <row r="7">
      <c r="A7" s="3" t="inlineStr">
        <is>
          <t>Accumulated Other Comprehensive Income (Loss) [Line Items]</t>
        </is>
      </c>
      <c r="B7" s="4" t="inlineStr">
        <is>
          <t xml:space="preserve"> </t>
        </is>
      </c>
    </row>
    <row r="8">
      <c r="A8" s="4" t="inlineStr">
        <is>
          <t>Summary of Warrant Activity</t>
        </is>
      </c>
      <c r="B8" s="4" t="inlineStr">
        <is>
          <t xml:space="preserve">The
table below summarizes the warrant activity for the three months ended March 31, 2024: Summary
of Warrant Activity
Weighted Average
Average Remaining Aggregate
Number of Exercise Contractual Intrinsic
Warrants Price Term (years) Value
Balance at December 31, 2023 918 $ 240.00 0.94 $ -
Granted - - - -
Exercised - - - -
Forfeited - - - -
Canceled/Expired - - - -
Balance at March 31, 2024 918 $ 240.00 0.69 $ -
Exercisable as of March 31, 2024 918 $ 240.00 0.6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33" customWidth="1" min="2" max="2"/>
    <col width="14" customWidth="1" min="3" max="3"/>
    <col width="21" customWidth="1" min="4" max="4"/>
    <col width="21" customWidth="1" min="5" max="5"/>
    <col width="80" customWidth="1" min="6" max="6"/>
    <col width="80" customWidth="1" min="7" max="7"/>
    <col width="80" customWidth="1" min="8" max="8"/>
    <col width="29" customWidth="1" min="9" max="9"/>
    <col width="16" customWidth="1" min="10" max="10"/>
    <col width="40" customWidth="1" min="11" max="11"/>
    <col width="25" customWidth="1" min="12" max="12"/>
    <col width="32" customWidth="1" min="13" max="13"/>
  </cols>
  <sheetData>
    <row r="1">
      <c r="A1" s="1" t="inlineStr">
        <is>
          <t>Organization and Description of Business (Details Narrative)</t>
        </is>
      </c>
      <c r="H1" s="2" t="inlineStr">
        <is>
          <t>3 Months Ended</t>
        </is>
      </c>
      <c r="J1" s="2" t="inlineStr">
        <is>
          <t>10 Months Ended</t>
        </is>
      </c>
      <c r="K1" s="2" t="inlineStr">
        <is>
          <t>12 Months Ended</t>
        </is>
      </c>
    </row>
    <row r="2">
      <c r="B2" s="2" t="inlineStr">
        <is>
          <t>Apr. 05, 2024 USD ($) $ / shares</t>
        </is>
      </c>
      <c r="C2" s="2" t="inlineStr">
        <is>
          <t>Feb. 23, 2024</t>
        </is>
      </c>
      <c r="D2" s="2" t="inlineStr">
        <is>
          <t>Feb. 14, 2024 shares</t>
        </is>
      </c>
      <c r="E2" s="2" t="inlineStr">
        <is>
          <t>Feb. 13, 2024 shares</t>
        </is>
      </c>
      <c r="F2" s="2" t="inlineStr">
        <is>
          <t>Nov. 13, 2023 USD ($)</t>
        </is>
      </c>
      <c r="G2" s="2" t="inlineStr">
        <is>
          <t>Feb. 21, 2023 USD ($) $ / shares shares</t>
        </is>
      </c>
      <c r="H2" s="2" t="inlineStr">
        <is>
          <t>Mar. 31, 2024 USD ($) $ / shares shares</t>
        </is>
      </c>
      <c r="I2" s="2" t="inlineStr">
        <is>
          <t>Mar. 31, 2023 USD ($) shares</t>
        </is>
      </c>
      <c r="J2" s="2" t="inlineStr">
        <is>
          <t>Dec. 14, 2024</t>
        </is>
      </c>
      <c r="K2" s="2" t="inlineStr">
        <is>
          <t>Dec. 31, 2023 USD ($) $ / shares shares</t>
        </is>
      </c>
      <c r="L2" s="2" t="inlineStr">
        <is>
          <t>Mar. 04, 2024 $ / shares</t>
        </is>
      </c>
      <c r="M2" s="2" t="inlineStr">
        <is>
          <t>Feb. 28, 2023 $ / shares shares</t>
        </is>
      </c>
    </row>
    <row r="3">
      <c r="A3" s="4" t="inlineStr">
        <is>
          <t>Conversion price of preferred shares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4" t="inlineStr">
        <is>
          <t xml:space="preserve"> </t>
        </is>
      </c>
      <c r="J3" s="4" t="inlineStr">
        <is>
          <t xml:space="preserve"> </t>
        </is>
      </c>
      <c r="K3" s="7" t="n">
        <v>0.001</v>
      </c>
      <c r="L3" s="7" t="n">
        <v>0.001</v>
      </c>
      <c r="M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4" t="inlineStr">
        <is>
          <t xml:space="preserve"> </t>
        </is>
      </c>
      <c r="K4" s="7" t="n">
        <v>0.001</v>
      </c>
      <c r="L4" s="7" t="n">
        <v>0.001</v>
      </c>
      <c r="M4" s="4" t="inlineStr">
        <is>
          <t xml:space="preserve"> </t>
        </is>
      </c>
    </row>
    <row r="5">
      <c r="A5" s="4" t="inlineStr">
        <is>
          <t>Reverse Stock Split</t>
        </is>
      </c>
      <c r="B5" s="4" t="inlineStr">
        <is>
          <t xml:space="preserve"> </t>
        </is>
      </c>
      <c r="C5" s="4" t="inlineStr">
        <is>
          <t>1-for-3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for-30</t>
        </is>
      </c>
      <c r="K5" s="4" t="inlineStr">
        <is>
          <t xml:space="preserve"> </t>
        </is>
      </c>
      <c r="L5" s="4" t="inlineStr">
        <is>
          <t xml:space="preserve"> </t>
        </is>
      </c>
      <c r="M5" s="4" t="inlineStr">
        <is>
          <t xml:space="preserve"> </t>
        </is>
      </c>
    </row>
    <row r="6">
      <c r="A6" s="4" t="inlineStr">
        <is>
          <t>Stock Issued During Period, Shares, Reverse Stock Splits | shares</t>
        </is>
      </c>
      <c r="B6" s="4" t="inlineStr">
        <is>
          <t xml:space="preserve"> </t>
        </is>
      </c>
      <c r="C6" s="4" t="inlineStr">
        <is>
          <t xml:space="preserve"> </t>
        </is>
      </c>
      <c r="D6" s="5" t="n">
        <v>16666666</v>
      </c>
      <c r="E6" s="5" t="n">
        <v>5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authorized | shares</t>
        </is>
      </c>
      <c r="B7" s="4" t="inlineStr">
        <is>
          <t xml:space="preserve"> </t>
        </is>
      </c>
      <c r="C7" s="4" t="inlineStr">
        <is>
          <t xml:space="preserve"> </t>
        </is>
      </c>
      <c r="D7" s="5" t="n">
        <v>66666666</v>
      </c>
      <c r="E7" s="5" t="n">
        <v>550000000</v>
      </c>
      <c r="F7" s="4" t="inlineStr">
        <is>
          <t xml:space="preserve"> </t>
        </is>
      </c>
      <c r="G7" s="4" t="inlineStr">
        <is>
          <t xml:space="preserve"> </t>
        </is>
      </c>
      <c r="H7" s="5" t="n">
        <v>16666666</v>
      </c>
      <c r="I7" s="4" t="inlineStr">
        <is>
          <t xml:space="preserve"> </t>
        </is>
      </c>
      <c r="J7" s="4" t="inlineStr">
        <is>
          <t xml:space="preserve"> </t>
        </is>
      </c>
      <c r="K7" s="5" t="n">
        <v>16666666</v>
      </c>
      <c r="L7" s="4" t="inlineStr">
        <is>
          <t xml:space="preserve"> </t>
        </is>
      </c>
      <c r="M7" s="4" t="inlineStr">
        <is>
          <t xml:space="preserve"> </t>
        </is>
      </c>
    </row>
    <row r="8">
      <c r="A8" s="4" t="inlineStr">
        <is>
          <t>Issuance of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01867</v>
      </c>
      <c r="I9" s="5" t="n">
        <v>158333</v>
      </c>
      <c r="J9" s="4" t="inlineStr">
        <is>
          <t xml:space="preserve"> </t>
        </is>
      </c>
      <c r="K9" s="4" t="inlineStr">
        <is>
          <t xml:space="preserve"> </t>
        </is>
      </c>
      <c r="L9" s="4" t="inlineStr">
        <is>
          <t xml:space="preserve"> </t>
        </is>
      </c>
      <c r="M9" s="4" t="inlineStr">
        <is>
          <t xml:space="preserve"> </t>
        </is>
      </c>
    </row>
    <row r="10">
      <c r="A10" s="4" t="inlineStr">
        <is>
          <t>Derivative liability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3149800</v>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14311</v>
      </c>
      <c r="J11" s="4" t="inlineStr">
        <is>
          <t xml:space="preserve"> </t>
        </is>
      </c>
      <c r="K11" s="4" t="inlineStr">
        <is>
          <t xml:space="preserve"> </t>
        </is>
      </c>
      <c r="L11" s="4" t="inlineStr">
        <is>
          <t xml:space="preserve"> </t>
        </is>
      </c>
      <c r="M11" s="4" t="inlineStr">
        <is>
          <t xml:space="preserve"> </t>
        </is>
      </c>
    </row>
    <row r="12">
      <c r="A12" s="4" t="inlineStr">
        <is>
          <t>Fair value of th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623000</v>
      </c>
      <c r="J12" s="4" t="inlineStr">
        <is>
          <t xml:space="preserve"> </t>
        </is>
      </c>
      <c r="K12" s="4" t="inlineStr">
        <is>
          <t xml:space="preserve"> </t>
        </is>
      </c>
      <c r="L12" s="4" t="inlineStr">
        <is>
          <t xml:space="preserve"> </t>
        </is>
      </c>
      <c r="M12" s="4" t="inlineStr">
        <is>
          <t xml:space="preserve"> </t>
        </is>
      </c>
    </row>
    <row r="13">
      <c r="A13" s="4" t="inlineStr">
        <is>
          <t>Change in fair value of Derivatives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1000</v>
      </c>
      <c r="I13" s="5" t="n">
        <v>-120700</v>
      </c>
      <c r="J13" s="4" t="inlineStr">
        <is>
          <t xml:space="preserve"> </t>
        </is>
      </c>
      <c r="K13" s="4" t="inlineStr">
        <is>
          <t xml:space="preserve"> </t>
        </is>
      </c>
      <c r="L13" s="4" t="inlineStr">
        <is>
          <t xml:space="preserve"> </t>
        </is>
      </c>
      <c r="M13" s="4" t="inlineStr">
        <is>
          <t xml:space="preserve"> </t>
        </is>
      </c>
    </row>
    <row r="14">
      <c r="A14" s="4" t="inlineStr">
        <is>
          <t>Probability of defaul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0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ir value of th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623000</v>
      </c>
      <c r="J15" s="4" t="inlineStr">
        <is>
          <t xml:space="preserve"> </t>
        </is>
      </c>
      <c r="K15" s="4" t="inlineStr">
        <is>
          <t xml:space="preserve"> </t>
        </is>
      </c>
      <c r="L15" s="4" t="inlineStr">
        <is>
          <t xml:space="preserve"> </t>
        </is>
      </c>
      <c r="M15" s="4" t="inlineStr">
        <is>
          <t xml:space="preserve"> </t>
        </is>
      </c>
    </row>
    <row r="16">
      <c r="A16" s="4" t="inlineStr">
        <is>
          <t>Issuan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6283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adjustment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094000</v>
      </c>
      <c r="I17" s="5" t="n">
        <v>-1175000</v>
      </c>
      <c r="J17" s="4" t="inlineStr">
        <is>
          <t xml:space="preserve"> </t>
        </is>
      </c>
      <c r="K17" s="4" t="inlineStr">
        <is>
          <t xml:space="preserve"> </t>
        </is>
      </c>
      <c r="L17" s="4" t="inlineStr">
        <is>
          <t xml:space="preserve"> </t>
        </is>
      </c>
      <c r="M17" s="4" t="inlineStr">
        <is>
          <t xml:space="preserve"> </t>
        </is>
      </c>
    </row>
    <row r="18">
      <c r="A18" s="4" t="inlineStr">
        <is>
          <t>Fair value of th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961000</v>
      </c>
      <c r="I18" s="4" t="inlineStr">
        <is>
          <t xml:space="preserve"> </t>
        </is>
      </c>
      <c r="J18" s="4" t="inlineStr">
        <is>
          <t xml:space="preserve"> </t>
        </is>
      </c>
      <c r="K18" s="6" t="n">
        <v>867000</v>
      </c>
      <c r="L18" s="4" t="inlineStr">
        <is>
          <t xml:space="preserve"> </t>
        </is>
      </c>
      <c r="M18" s="4" t="inlineStr">
        <is>
          <t xml:space="preserve"> </t>
        </is>
      </c>
    </row>
    <row r="19">
      <c r="A19" s="4" t="inlineStr">
        <is>
          <t>Employment agreement description</t>
        </is>
      </c>
      <c r="B19" s="4" t="inlineStr">
        <is>
          <t xml:space="preserve"> </t>
        </is>
      </c>
      <c r="C19" s="4" t="inlineStr">
        <is>
          <t xml:space="preserve"> </t>
        </is>
      </c>
      <c r="D19" s="4" t="inlineStr">
        <is>
          <t xml:space="preserve"> </t>
        </is>
      </c>
      <c r="E19" s="4" t="inlineStr">
        <is>
          <t xml:space="preserve"> </t>
        </is>
      </c>
      <c r="F19" s="4" t="inlineStr">
        <is>
          <t>Effective
November 13, 2023, the Company entered into an amendment to the employment agreement of Dr. Chris Chapman, its President and Chief Medical
Officer, providing for Dr. Chapman’s annual base salary to be adjusted from five hundred thousand dollars ($500,000) (the “Full
Base Salary”) to two hundred fifty thousand dollars ($250,000) in cash per annum, until payment of his Full Base Salary would no
longer jeopardize the Company’s ability to continue as a going concern, as determined by the Company in its sole discretion. The
amendment further provides that the remaining $250,000 of base salary per annum (the “Deferral Amount”) shall be deferred
until payment of the Deferral Amount would no longer jeopardize the Company’s ability to continue as a going concern, as determined
by the Company in its sole discretion, at which time the Deferral Amount may be paid, at Dr. Chapman’s election, in shares of Common
Stock or in cash. As of March 31, 2024 and December 31, 2023, the Company had recognized a salary deferral of $86,538 and $28,846, respectively,
which is included in Deferred Compensation Payable on the Condensed Consolidated Balance Sheet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mplementation of directors agreement description</t>
        </is>
      </c>
      <c r="B20" s="4" t="inlineStr">
        <is>
          <t xml:space="preserve"> </t>
        </is>
      </c>
      <c r="C20" s="4" t="inlineStr">
        <is>
          <t xml:space="preserve"> </t>
        </is>
      </c>
      <c r="D20" s="4" t="inlineStr">
        <is>
          <t xml:space="preserve"> </t>
        </is>
      </c>
      <c r="E20" s="4" t="inlineStr">
        <is>
          <t xml:space="preserve"> </t>
        </is>
      </c>
      <c r="F20" s="4" t="inlineStr">
        <is>
          <t>In
connection with an overall reduction in compensation paid to the Company’s directors implemented in November 2023, effective November
13, 2023, the Company entered into an amendment to the employment agreement of Christopher C. Schreiber, a Director and the Company’s
former Executive Chairman, providing for Mr. Schreiber’s annual fee to be adjusted from three hundred thousand dollars ($300,000)
(the “Full Fee”) to sixty thousand dollars ($60,000) in cash per annum, until payment of his Full Fee would no longer jeopardize
the Company’s ability to continue as a going concern, as determined by the Company in its sole discretion. The amendment further
provides that the remaining $240,000 of the fees per annum (the “Fee Deferral Amount”) shall be deferred until payment of
the Fee Deferral Amount would no longer jeopardize the Company’s ability to continue as a going concern, as determined by the Company
in its sole discretion, at which time the Fee Deferral Amount may be paid, at Mr. Schreiber’s election, in shares of Common Stock
or in cash. The amendment also clarified that Mr. Schreiber’s title is “Director.” As of March 31, 2024 and December
31, 2023, the Company had recognized a salary deferral of $83,077 and $27,692, respectively, which is included in Deferred Compensation
Payable on the Condensed Consolidated Balance Sheet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erred Compensation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oard fee defer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0000</v>
      </c>
      <c r="I22" s="4" t="inlineStr">
        <is>
          <t xml:space="preserve"> </t>
        </is>
      </c>
      <c r="J22" s="4" t="inlineStr">
        <is>
          <t xml:space="preserve"> </t>
        </is>
      </c>
      <c r="K22" s="5" t="n">
        <v>44000</v>
      </c>
      <c r="L22" s="4" t="inlineStr">
        <is>
          <t xml:space="preserve"> </t>
        </is>
      </c>
      <c r="M22" s="4" t="inlineStr">
        <is>
          <t xml:space="preserve"> </t>
        </is>
      </c>
    </row>
    <row r="23">
      <c r="A23" s="4" t="inlineStr">
        <is>
          <t>Other Operating Incom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hange in fair value of Derivatives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1000</v>
      </c>
      <c r="I24" s="6" t="n">
        <v>120700</v>
      </c>
      <c r="J24" s="4" t="inlineStr">
        <is>
          <t xml:space="preserve"> </t>
        </is>
      </c>
      <c r="K24" s="4" t="inlineStr">
        <is>
          <t xml:space="preserve"> </t>
        </is>
      </c>
      <c r="L24" s="4" t="inlineStr">
        <is>
          <t xml:space="preserve"> </t>
        </is>
      </c>
      <c r="M24" s="4" t="inlineStr">
        <is>
          <t xml:space="preserve"> </t>
        </is>
      </c>
    </row>
    <row r="25">
      <c r="A25" s="4" t="inlineStr">
        <is>
          <t>Fair value of common stock on valuation dat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2.39</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 adjustment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094000</v>
      </c>
      <c r="I26" s="4" t="inlineStr">
        <is>
          <t xml:space="preserve"> </t>
        </is>
      </c>
      <c r="J26" s="4" t="inlineStr">
        <is>
          <t xml:space="preserve"> </t>
        </is>
      </c>
      <c r="K26" s="6" t="n">
        <v>1750000</v>
      </c>
      <c r="L26" s="4" t="inlineStr">
        <is>
          <t xml:space="preserve"> </t>
        </is>
      </c>
      <c r="M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rse Stock Split</t>
        </is>
      </c>
      <c r="B28" s="4" t="inlineStr">
        <is>
          <t xml:space="preserve"> </t>
        </is>
      </c>
      <c r="C28" s="4" t="inlineStr">
        <is>
          <t xml:space="preserve"> </t>
        </is>
      </c>
      <c r="D28" s="4" t="inlineStr">
        <is>
          <t>one-for-thirty</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During Period, Shares, Reverse Stock Split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5960</v>
      </c>
      <c r="J29" s="4" t="inlineStr">
        <is>
          <t xml:space="preserve"> </t>
        </is>
      </c>
      <c r="K29" s="4" t="inlineStr">
        <is>
          <t xml:space="preserve"> </t>
        </is>
      </c>
      <c r="L29" s="4" t="inlineStr">
        <is>
          <t xml:space="preserve"> </t>
        </is>
      </c>
      <c r="M29" s="4" t="inlineStr">
        <is>
          <t xml:space="preserve"> </t>
        </is>
      </c>
    </row>
    <row r="30">
      <c r="A30" s="4" t="inlineStr">
        <is>
          <t>Issuance of preferr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2.39</v>
      </c>
      <c r="I31" s="4" t="inlineStr">
        <is>
          <t xml:space="preserve"> </t>
        </is>
      </c>
      <c r="J31" s="4" t="inlineStr">
        <is>
          <t xml:space="preserve"> </t>
        </is>
      </c>
      <c r="K31" s="9" t="n">
        <v>7.77</v>
      </c>
      <c r="L31" s="4" t="inlineStr">
        <is>
          <t xml:space="preserve"> </t>
        </is>
      </c>
      <c r="M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087111</v>
      </c>
      <c r="J33" s="4" t="inlineStr">
        <is>
          <t xml:space="preserve"> </t>
        </is>
      </c>
      <c r="K33" s="4" t="inlineStr">
        <is>
          <t xml:space="preserve"> </t>
        </is>
      </c>
      <c r="L33" s="4" t="inlineStr">
        <is>
          <t xml:space="preserve"> </t>
        </is>
      </c>
      <c r="M33" s="4" t="inlineStr">
        <is>
          <t xml:space="preserve"> </t>
        </is>
      </c>
    </row>
    <row r="34">
      <c r="A34" s="4" t="inlineStr">
        <is>
          <t>Derivative liability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49800</v>
      </c>
      <c r="J34" s="4" t="inlineStr">
        <is>
          <t xml:space="preserve"> </t>
        </is>
      </c>
      <c r="K34" s="4" t="inlineStr">
        <is>
          <t xml:space="preserve"> </t>
        </is>
      </c>
      <c r="L34" s="4" t="inlineStr">
        <is>
          <t xml:space="preserve"> </t>
        </is>
      </c>
      <c r="M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 10 months 24 days</t>
        </is>
      </c>
      <c r="I36" s="4" t="inlineStr">
        <is>
          <t xml:space="preserve"> </t>
        </is>
      </c>
      <c r="J36" s="4" t="inlineStr">
        <is>
          <t xml:space="preserve"> </t>
        </is>
      </c>
      <c r="K36" s="4" t="inlineStr">
        <is>
          <t>4 years 1 month 24 days</t>
        </is>
      </c>
      <c r="L36" s="4" t="inlineStr">
        <is>
          <t xml:space="preserve"> </t>
        </is>
      </c>
      <c r="M36" s="4" t="inlineStr">
        <is>
          <t xml:space="preserve"> </t>
        </is>
      </c>
    </row>
    <row r="37">
      <c r="A37" s="4" t="inlineStr">
        <is>
          <t>Measurement Input, Expected Dividend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stimated dividend rate</t>
        </is>
      </c>
      <c r="B38" s="4" t="inlineStr">
        <is>
          <t xml:space="preserve"> </t>
        </is>
      </c>
      <c r="C38" s="4" t="inlineStr">
        <is>
          <t xml:space="preserve"> </t>
        </is>
      </c>
      <c r="D38" s="4" t="inlineStr">
        <is>
          <t xml:space="preserve"> </t>
        </is>
      </c>
      <c r="E38" s="4" t="inlineStr">
        <is>
          <t xml:space="preserve"> </t>
        </is>
      </c>
      <c r="F38" s="4" t="inlineStr">
        <is>
          <t xml:space="preserve"> </t>
        </is>
      </c>
      <c r="G38" s="5" t="n">
        <v>10</v>
      </c>
      <c r="H38" s="5" t="n">
        <v>1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stimated Equity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9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air value assumptions risk fre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6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stimated dividend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easurement Input, Exercise Price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9" t="n">
        <v>1.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easurement Input, Option Volat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stimated dividend rate</t>
        </is>
      </c>
      <c r="B45" s="4" t="inlineStr">
        <is>
          <t xml:space="preserve"> </t>
        </is>
      </c>
      <c r="C45" s="4" t="inlineStr">
        <is>
          <t xml:space="preserve"> </t>
        </is>
      </c>
      <c r="D45" s="4" t="inlineStr">
        <is>
          <t xml:space="preserve"> </t>
        </is>
      </c>
      <c r="E45" s="4" t="inlineStr">
        <is>
          <t xml:space="preserve"> </t>
        </is>
      </c>
      <c r="F45" s="4" t="inlineStr">
        <is>
          <t xml:space="preserve"> </t>
        </is>
      </c>
      <c r="G45" s="5" t="n">
        <v>12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10</v>
      </c>
      <c r="I46" s="4" t="inlineStr">
        <is>
          <t xml:space="preserve"> </t>
        </is>
      </c>
      <c r="J46" s="4" t="inlineStr">
        <is>
          <t xml:space="preserve"> </t>
        </is>
      </c>
      <c r="K46" s="5" t="n">
        <v>120</v>
      </c>
      <c r="L46" s="4" t="inlineStr">
        <is>
          <t xml:space="preserve"> </t>
        </is>
      </c>
      <c r="M46" s="4" t="inlineStr">
        <is>
          <t xml:space="preserve"> </t>
        </is>
      </c>
    </row>
    <row r="47">
      <c r="A47" s="4" t="inlineStr">
        <is>
          <t>Measurement Input, Price Volat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stimated dividend rate</t>
        </is>
      </c>
      <c r="B48" s="4" t="inlineStr">
        <is>
          <t xml:space="preserve"> </t>
        </is>
      </c>
      <c r="C48" s="4" t="inlineStr">
        <is>
          <t xml:space="preserve"> </t>
        </is>
      </c>
      <c r="D48" s="4" t="inlineStr">
        <is>
          <t xml:space="preserve"> </t>
        </is>
      </c>
      <c r="E48" s="4" t="inlineStr">
        <is>
          <t xml:space="preserve"> </t>
        </is>
      </c>
      <c r="F48" s="4" t="inlineStr">
        <is>
          <t xml:space="preserve"> </t>
        </is>
      </c>
      <c r="G48" s="5" t="n">
        <v>19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easurement Input, Matur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ime of matu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 year 4 months 6 day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easurement Input, Maturity [Member] | Other Operating Income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ime of 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 months</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easurement Input, Discoun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stimated dividend rate</t>
        </is>
      </c>
      <c r="B54" s="4" t="inlineStr">
        <is>
          <t xml:space="preserve"> </t>
        </is>
      </c>
      <c r="C54" s="4" t="inlineStr">
        <is>
          <t xml:space="preserve"> </t>
        </is>
      </c>
      <c r="D54" s="4" t="inlineStr">
        <is>
          <t xml:space="preserve"> </t>
        </is>
      </c>
      <c r="E54" s="4" t="inlineStr">
        <is>
          <t xml:space="preserve"> </t>
        </is>
      </c>
      <c r="F54" s="4" t="inlineStr">
        <is>
          <t xml:space="preserve"> </t>
        </is>
      </c>
      <c r="G54" s="10" t="n">
        <v>6.0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easurement Input, Laps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stimated dividend rate</t>
        </is>
      </c>
      <c r="B56" s="4" t="inlineStr">
        <is>
          <t xml:space="preserve"> </t>
        </is>
      </c>
      <c r="C56" s="4" t="inlineStr">
        <is>
          <t xml:space="preserve"> </t>
        </is>
      </c>
      <c r="D56" s="4" t="inlineStr">
        <is>
          <t xml:space="preserve"> </t>
        </is>
      </c>
      <c r="E56" s="4" t="inlineStr">
        <is>
          <t xml:space="preserve"> </t>
        </is>
      </c>
      <c r="F56" s="4" t="inlineStr">
        <is>
          <t xml:space="preserve"> </t>
        </is>
      </c>
      <c r="G56" s="5" t="n">
        <v>1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easurement Input, Default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stimated dividend rate</t>
        </is>
      </c>
      <c r="B58" s="4" t="inlineStr">
        <is>
          <t xml:space="preserve"> </t>
        </is>
      </c>
      <c r="C58" s="4" t="inlineStr">
        <is>
          <t xml:space="preserve"> </t>
        </is>
      </c>
      <c r="D58" s="4" t="inlineStr">
        <is>
          <t xml:space="preserve"> </t>
        </is>
      </c>
      <c r="E58" s="4" t="inlineStr">
        <is>
          <t xml:space="preserve"> </t>
        </is>
      </c>
      <c r="F58" s="4" t="inlineStr">
        <is>
          <t xml:space="preserve"> </t>
        </is>
      </c>
      <c r="G58" s="10" t="n">
        <v>0.0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easurement Input Volume Volat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stimated traded volume 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7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easurement Input, Expected Dividend Pay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c r="K62" s="5" t="n">
        <v>0</v>
      </c>
      <c r="L62" s="4" t="inlineStr">
        <is>
          <t xml:space="preserve"> </t>
        </is>
      </c>
      <c r="M62" s="4" t="inlineStr">
        <is>
          <t xml:space="preserve"> </t>
        </is>
      </c>
    </row>
    <row r="63">
      <c r="A63" s="4" t="inlineStr">
        <is>
          <t>Measurement Input, Risk Free Interest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4.31</v>
      </c>
      <c r="I64" s="4" t="inlineStr">
        <is>
          <t xml:space="preserve"> </t>
        </is>
      </c>
      <c r="J64" s="4" t="inlineStr">
        <is>
          <t xml:space="preserve"> </t>
        </is>
      </c>
      <c r="K64" s="10" t="n">
        <v>3.91</v>
      </c>
      <c r="L64" s="4" t="inlineStr">
        <is>
          <t xml:space="preserve"> </t>
        </is>
      </c>
      <c r="M64" s="4" t="inlineStr">
        <is>
          <t xml:space="preserve"> </t>
        </is>
      </c>
    </row>
    <row r="65">
      <c r="A65" s="4" t="inlineStr">
        <is>
          <t>Series F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7" t="n">
        <v>2.25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sion of stock,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i)
the Conversion Price then in effect and (ii) the greater of (A) 80% of the average of the three lowest closing prices of the
Company’s Common Stock during the thirty trading day period immediately prior to the date the amortization payment is due or
(B) a “Floor Price” of $6.60 (subject to adjustment for stock splits, stock dividends, stock combinations,
recapitalizations or other similar events) or, in any case, such lower amount as permitted, from time to time, by the Nasdaq Stock
Market.</t>
        </is>
      </c>
      <c r="H67" s="4" t="inlineStr">
        <is>
          <t>If
on any day after the issuance of the shares of Series F Preferred Stock the closing price of the Common Stock has exceeded $202.95 (subject
to adjustment for stock splits, stock dividends, stock combinations, recapitalizations or other similar events) for 20 consecutive trading
days and the daily dollar trading volume of the Common Stock has exceeded $3,000,000 per trading day during the same period and certain
equity conditions described in the Series F Certificate of Designation are satisfied (the “Mandatory Conversion Date”), we
shall deliver written notice of the Mandatory Conversion (as defined below) to all holders on the Mandatory Conversion Date and, on such
Mandatory Conversion Date, we shall convert all of each holder’s shares of Series F Preferred Stock into Conversion Shares at the
then effective Conversion Price (the “Mandatory Conversion”). If any of the Equity Conditions shall cease to be satisfied
at any time on or after the Mandatory Conversion Date through and including the actual delivery of all of the Conversion Shares to the
holders, the Mandatory Conversion shall be deemed withdrawn and void ab initio</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hares dividend rate</t>
        </is>
      </c>
      <c r="B68" s="4" t="inlineStr">
        <is>
          <t xml:space="preserve"> </t>
        </is>
      </c>
      <c r="C68" s="4" t="inlineStr">
        <is>
          <t xml:space="preserve"> </t>
        </is>
      </c>
      <c r="D68" s="4" t="inlineStr">
        <is>
          <t xml:space="preserve"> </t>
        </is>
      </c>
      <c r="E68" s="4" t="inlineStr">
        <is>
          <t xml:space="preserve"> </t>
        </is>
      </c>
      <c r="F68" s="4" t="inlineStr">
        <is>
          <t xml:space="preserve"> </t>
        </is>
      </c>
      <c r="G68" s="8" t="n">
        <v>0.1</v>
      </c>
      <c r="H68" s="8" t="n">
        <v>0.1</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ries F Convertible Preferred Stock [Member] |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preferr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912889</v>
      </c>
      <c r="J70" s="4" t="inlineStr">
        <is>
          <t xml:space="preserve"> </t>
        </is>
      </c>
      <c r="K70" s="4" t="inlineStr">
        <is>
          <t xml:space="preserve"> </t>
        </is>
      </c>
      <c r="L70" s="4" t="inlineStr">
        <is>
          <t xml:space="preserve"> </t>
        </is>
      </c>
      <c r="M70" s="4" t="inlineStr">
        <is>
          <t xml:space="preserve"> </t>
        </is>
      </c>
    </row>
    <row r="71">
      <c r="A71" s="4" t="inlineStr">
        <is>
          <t>Series F Convertible Preferred Stock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sion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9" t="n">
        <v>60.21</v>
      </c>
      <c r="H72" s="9" t="n">
        <v>60.21</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ries F Convertible Preferred Stock [Member] | Measurement Input, Expected Dividend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hares dividend rate</t>
        </is>
      </c>
      <c r="B74" s="4" t="inlineStr">
        <is>
          <t xml:space="preserve"> </t>
        </is>
      </c>
      <c r="C74" s="4" t="inlineStr">
        <is>
          <t xml:space="preserve"> </t>
        </is>
      </c>
      <c r="D74" s="4" t="inlineStr">
        <is>
          <t xml:space="preserve"> </t>
        </is>
      </c>
      <c r="E74" s="4" t="inlineStr">
        <is>
          <t xml:space="preserve"> </t>
        </is>
      </c>
      <c r="F74" s="4" t="inlineStr">
        <is>
          <t xml:space="preserve"> </t>
        </is>
      </c>
      <c r="G74" s="8" t="n">
        <v>0.1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ries F Convertible Preferred Stock [Member] | Measurement Input, Defaul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hares dividend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15</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ries F Convertible Preferred Stock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 issued price, per share | $ / shares</t>
        </is>
      </c>
      <c r="B78" s="9" t="n">
        <v>202.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 of preferred shares</t>
        </is>
      </c>
      <c r="B79" s="6" t="n">
        <v>3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ries F Convertible Preferred Stock [Member] | Subsequent Event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version price per share | $ / shares</t>
        </is>
      </c>
      <c r="B81" s="9" t="n">
        <v>60.2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irec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ferral excess payment</t>
        </is>
      </c>
      <c r="B83" s="4" t="inlineStr">
        <is>
          <t xml:space="preserve"> </t>
        </is>
      </c>
      <c r="C83" s="4" t="inlineStr">
        <is>
          <t xml:space="preserve"> </t>
        </is>
      </c>
      <c r="D83" s="4" t="inlineStr">
        <is>
          <t xml:space="preserve"> </t>
        </is>
      </c>
      <c r="E83" s="4" t="inlineStr">
        <is>
          <t xml:space="preserve"> </t>
        </is>
      </c>
      <c r="F83" s="6" t="n">
        <v>156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irector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irector fees</t>
        </is>
      </c>
      <c r="B85" s="4" t="inlineStr">
        <is>
          <t xml:space="preserve"> </t>
        </is>
      </c>
      <c r="C85" s="4" t="inlineStr">
        <is>
          <t xml:space="preserve"> </t>
        </is>
      </c>
      <c r="D85" s="4" t="inlineStr">
        <is>
          <t xml:space="preserve"> </t>
        </is>
      </c>
      <c r="E85" s="4" t="inlineStr">
        <is>
          <t xml:space="preserve"> </t>
        </is>
      </c>
      <c r="F85" s="5" t="n">
        <v>6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irector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Director fees</t>
        </is>
      </c>
      <c r="B87" s="4" t="inlineStr">
        <is>
          <t xml:space="preserve"> </t>
        </is>
      </c>
      <c r="C87" s="4" t="inlineStr">
        <is>
          <t xml:space="preserve"> </t>
        </is>
      </c>
      <c r="D87" s="4" t="inlineStr">
        <is>
          <t xml:space="preserve"> </t>
        </is>
      </c>
      <c r="E87" s="4" t="inlineStr">
        <is>
          <t xml:space="preserve"> </t>
        </is>
      </c>
      <c r="F87" s="5" t="n">
        <v>216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agle Uzonwan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ferral excess payment</t>
        </is>
      </c>
      <c r="B89" s="4" t="inlineStr">
        <is>
          <t xml:space="preserve"> </t>
        </is>
      </c>
      <c r="C89" s="4" t="inlineStr">
        <is>
          <t xml:space="preserve"> </t>
        </is>
      </c>
      <c r="D89" s="4" t="inlineStr">
        <is>
          <t xml:space="preserve"> </t>
        </is>
      </c>
      <c r="E89" s="4" t="inlineStr">
        <is>
          <t xml:space="preserve"> </t>
        </is>
      </c>
      <c r="F89" s="5" t="n">
        <v>36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agle Uzonwanne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irector fees</t>
        </is>
      </c>
      <c r="B91" s="4" t="inlineStr">
        <is>
          <t xml:space="preserve"> </t>
        </is>
      </c>
      <c r="C91" s="4" t="inlineStr">
        <is>
          <t xml:space="preserve"> </t>
        </is>
      </c>
      <c r="D91" s="4" t="inlineStr">
        <is>
          <t xml:space="preserve"> </t>
        </is>
      </c>
      <c r="E91" s="4" t="inlineStr">
        <is>
          <t xml:space="preserve"> </t>
        </is>
      </c>
      <c r="F91" s="5" t="n">
        <v>6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agle Uzonwanne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irector fees</t>
        </is>
      </c>
      <c r="B93" s="4" t="inlineStr">
        <is>
          <t xml:space="preserve"> </t>
        </is>
      </c>
      <c r="C93" s="4" t="inlineStr">
        <is>
          <t xml:space="preserve"> </t>
        </is>
      </c>
      <c r="D93" s="4" t="inlineStr">
        <is>
          <t xml:space="preserve"> </t>
        </is>
      </c>
      <c r="E93" s="4" t="inlineStr">
        <is>
          <t xml:space="preserve"> </t>
        </is>
      </c>
      <c r="F93" s="6" t="n">
        <v>96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air value of the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0623000</v>
      </c>
      <c r="L95" s="4" t="inlineStr">
        <is>
          <t xml:space="preserve"> </t>
        </is>
      </c>
      <c r="M95" s="4" t="inlineStr">
        <is>
          <t xml:space="preserve"> </t>
        </is>
      </c>
    </row>
    <row r="96">
      <c r="A96" s="4" t="inlineStr">
        <is>
          <t>Securities Purchase Agreement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s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5 years</t>
        </is>
      </c>
      <c r="L97" s="4" t="inlineStr">
        <is>
          <t xml:space="preserve"> </t>
        </is>
      </c>
      <c r="M97" s="4" t="inlineStr">
        <is>
          <t xml:space="preserve"> </t>
        </is>
      </c>
    </row>
    <row r="98">
      <c r="A98" s="4" t="inlineStr">
        <is>
          <t>Securities Purchase Agreement [Member] | Measurement Input, Option Volatil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tock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25</v>
      </c>
      <c r="L99" s="4" t="inlineStr">
        <is>
          <t xml:space="preserve"> </t>
        </is>
      </c>
      <c r="M99" s="4" t="inlineStr">
        <is>
          <t xml:space="preserve"> </t>
        </is>
      </c>
    </row>
    <row r="100">
      <c r="A100" s="4" t="inlineStr">
        <is>
          <t>Securities Purchase Agreement [Member] | Measurement Input, Expected Dividend Pay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tock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0</v>
      </c>
      <c r="L101" s="4" t="inlineStr">
        <is>
          <t xml:space="preserve"> </t>
        </is>
      </c>
      <c r="M101" s="4" t="inlineStr">
        <is>
          <t xml:space="preserve"> </t>
        </is>
      </c>
    </row>
    <row r="102">
      <c r="A102" s="4" t="inlineStr">
        <is>
          <t>Securities Purchase Agreement [Member] | Measurement Input, Risk Free Interest 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tock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0" t="n">
        <v>4.09</v>
      </c>
      <c r="L103" s="4" t="inlineStr">
        <is>
          <t xml:space="preserve"> </t>
        </is>
      </c>
      <c r="M103" s="4" t="inlineStr">
        <is>
          <t xml:space="preserve"> </t>
        </is>
      </c>
    </row>
    <row r="104">
      <c r="A104" s="4" t="inlineStr">
        <is>
          <t>Securities Purchase Agreement [Member] | Investo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version price of preferred shares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9" t="n">
        <v>3.18</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ale of Stock, Number of Shares Issued in Transaction |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15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ale of Stock, Consideration Received on Transaction</t>
        </is>
      </c>
      <c r="B107" s="4" t="inlineStr">
        <is>
          <t xml:space="preserve"> </t>
        </is>
      </c>
      <c r="C107" s="4" t="inlineStr">
        <is>
          <t xml:space="preserve"> </t>
        </is>
      </c>
      <c r="D107" s="4" t="inlineStr">
        <is>
          <t xml:space="preserve"> </t>
        </is>
      </c>
      <c r="E107" s="4" t="inlineStr">
        <is>
          <t xml:space="preserve"> </t>
        </is>
      </c>
      <c r="F107" s="4" t="inlineStr">
        <is>
          <t xml:space="preserve"> </t>
        </is>
      </c>
      <c r="G107" s="6" t="n">
        <v>1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nvertible Preferred Stock, Shares Issued upon Conversion |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665188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Warrant 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7" t="n">
        <v>2.255</v>
      </c>
      <c r="H109" s="4" t="inlineStr">
        <is>
          <t xml:space="preserve"> </t>
        </is>
      </c>
      <c r="I109" s="4" t="inlineStr">
        <is>
          <t xml:space="preserve"> </t>
        </is>
      </c>
      <c r="J109" s="4" t="inlineStr">
        <is>
          <t xml:space="preserve"> </t>
        </is>
      </c>
      <c r="K109" s="4" t="inlineStr">
        <is>
          <t xml:space="preserve"> </t>
        </is>
      </c>
      <c r="L109" s="4" t="inlineStr">
        <is>
          <t xml:space="preserve"> </t>
        </is>
      </c>
      <c r="M109" s="9" t="n">
        <v>3.18</v>
      </c>
    </row>
    <row r="110">
      <c r="A110" s="4" t="inlineStr">
        <is>
          <t>Proceeds from Issuance of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6" t="n">
        <v>665188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Warrant, Exercise Price, Decreas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9" t="n">
        <v>3.18</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Warrants to purchase common stock |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4716904</v>
      </c>
      <c r="H112" s="4" t="inlineStr">
        <is>
          <t xml:space="preserve"> </t>
        </is>
      </c>
      <c r="I112" s="4" t="inlineStr">
        <is>
          <t xml:space="preserve"> </t>
        </is>
      </c>
      <c r="J112" s="4" t="inlineStr">
        <is>
          <t xml:space="preserve"> </t>
        </is>
      </c>
      <c r="K112" s="4" t="inlineStr">
        <is>
          <t xml:space="preserve"> </t>
        </is>
      </c>
      <c r="L112" s="4" t="inlineStr">
        <is>
          <t xml:space="preserve"> </t>
        </is>
      </c>
      <c r="M112" s="5" t="n">
        <v>4716904</v>
      </c>
    </row>
    <row r="113">
      <c r="A113" s="4" t="inlineStr">
        <is>
          <t>Warrants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5 years</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5 years</t>
        </is>
      </c>
    </row>
    <row r="114">
      <c r="A114" s="4" t="inlineStr">
        <is>
          <t>Securities Purchase Agreement [Member] | Investors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Warrants to purchase common stock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4716904</v>
      </c>
    </row>
  </sheetData>
  <mergeCells count="2">
    <mergeCell ref="A1:A2"/>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Marketable Securities (Details) - USD ($)</t>
        </is>
      </c>
      <c r="B1" s="2" t="inlineStr">
        <is>
          <t>Mar. 31, 2024</t>
        </is>
      </c>
      <c r="C1" s="2" t="inlineStr">
        <is>
          <t>Dec. 31, 2023</t>
        </is>
      </c>
    </row>
    <row r="2">
      <c r="A2" s="3" t="inlineStr">
        <is>
          <t>Platform Operator, Crypto Asset [Line Items]</t>
        </is>
      </c>
      <c r="B2" s="4" t="inlineStr">
        <is>
          <t xml:space="preserve"> </t>
        </is>
      </c>
      <c r="C2" s="4" t="inlineStr">
        <is>
          <t xml:space="preserve"> </t>
        </is>
      </c>
    </row>
    <row r="3">
      <c r="A3" s="4" t="inlineStr">
        <is>
          <t>Marketable securities</t>
        </is>
      </c>
      <c r="B3" s="6" t="n">
        <v>1509358</v>
      </c>
      <c r="C3" s="6" t="n">
        <v>2242106</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Marketable securities</t>
        </is>
      </c>
      <c r="B6" s="5" t="n">
        <v>1509358</v>
      </c>
      <c r="C6" s="5" t="n">
        <v>2242106</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air Value Hierarchy of the Valuation Inputs (Details) - USD ($)</t>
        </is>
      </c>
      <c r="B1" s="2" t="inlineStr">
        <is>
          <t>Mar. 31, 2024</t>
        </is>
      </c>
      <c r="C1" s="2" t="inlineStr">
        <is>
          <t>Dec. 31, 2023</t>
        </is>
      </c>
    </row>
    <row r="2">
      <c r="A2" s="3" t="inlineStr">
        <is>
          <t>Platform Operator, Crypto Asset [Line Items]</t>
        </is>
      </c>
      <c r="B2" s="4" t="inlineStr">
        <is>
          <t xml:space="preserve"> </t>
        </is>
      </c>
      <c r="C2" s="4" t="inlineStr">
        <is>
          <t xml:space="preserve"> </t>
        </is>
      </c>
    </row>
    <row r="3">
      <c r="A3" s="4" t="inlineStr">
        <is>
          <t>Warrant liabilities</t>
        </is>
      </c>
      <c r="B3" s="4" t="inlineStr">
        <is>
          <t xml:space="preserve"> </t>
        </is>
      </c>
      <c r="C3" s="6" t="n">
        <v>867000</v>
      </c>
    </row>
    <row r="4">
      <c r="A4" s="4" t="inlineStr">
        <is>
          <t>Derivative liabilities</t>
        </is>
      </c>
      <c r="B4" s="4" t="inlineStr">
        <is>
          <t xml:space="preserve"> </t>
        </is>
      </c>
      <c r="C4" s="5" t="n">
        <v>61000</v>
      </c>
    </row>
    <row r="5">
      <c r="A5" s="4" t="inlineStr">
        <is>
          <t>Fair Value, Inputs, Level 3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Warrant liabilities</t>
        </is>
      </c>
      <c r="B7" s="5" t="n">
        <v>7961000</v>
      </c>
      <c r="C7" s="5" t="n">
        <v>867000</v>
      </c>
    </row>
    <row r="8">
      <c r="A8" s="4" t="inlineStr">
        <is>
          <t>Derivative liabilities</t>
        </is>
      </c>
      <c r="B8" s="4" t="inlineStr">
        <is>
          <t xml:space="preserve"> </t>
        </is>
      </c>
      <c r="C8" s="6" t="n">
        <v>6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 in Fair Value of Warrant Liabilities (Details) - USD ($)</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ies, beginning balance</t>
        </is>
      </c>
      <c r="B4" s="6" t="n">
        <v>867000</v>
      </c>
      <c r="C4" s="4" t="inlineStr">
        <is>
          <t xml:space="preserve"> </t>
        </is>
      </c>
    </row>
    <row r="5">
      <c r="A5" s="4" t="inlineStr">
        <is>
          <t>Issuance of warrants reported at fair value</t>
        </is>
      </c>
      <c r="B5" s="4" t="inlineStr">
        <is>
          <t xml:space="preserve"> </t>
        </is>
      </c>
      <c r="C5" s="6" t="n">
        <v>10623000</v>
      </c>
    </row>
    <row r="6">
      <c r="A6" s="4" t="inlineStr">
        <is>
          <t>Change in fair value of warrant liability</t>
        </is>
      </c>
      <c r="B6" s="5" t="n">
        <v>7094000</v>
      </c>
      <c r="C6" s="6" t="n">
        <v>-1175000</v>
      </c>
    </row>
    <row r="7">
      <c r="A7" s="4" t="inlineStr">
        <is>
          <t>Warrant liability, ending balance</t>
        </is>
      </c>
      <c r="B7" s="4" t="inlineStr">
        <is>
          <t xml:space="preserve"> </t>
        </is>
      </c>
      <c r="C7" s="4" t="inlineStr">
        <is>
          <t xml:space="preserve"> </t>
        </is>
      </c>
    </row>
    <row r="8">
      <c r="A8" s="4" t="inlineStr">
        <is>
          <t>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ies, beginning balance</t>
        </is>
      </c>
      <c r="B10" s="5" t="n">
        <v>867000</v>
      </c>
      <c r="C10" s="4" t="inlineStr">
        <is>
          <t xml:space="preserve"> </t>
        </is>
      </c>
    </row>
    <row r="11">
      <c r="A11" s="4" t="inlineStr">
        <is>
          <t>Issuance of warrants reported at fair value</t>
        </is>
      </c>
      <c r="B11" s="4" t="inlineStr">
        <is>
          <t xml:space="preserve"> </t>
        </is>
      </c>
      <c r="C11" s="4" t="inlineStr">
        <is>
          <t xml:space="preserve"> </t>
        </is>
      </c>
    </row>
    <row r="12">
      <c r="A12" s="4" t="inlineStr">
        <is>
          <t>Change in fair value of warrant liability</t>
        </is>
      </c>
      <c r="B12" s="5" t="n">
        <v>7064000</v>
      </c>
      <c r="C12" s="4" t="inlineStr">
        <is>
          <t xml:space="preserve"> </t>
        </is>
      </c>
    </row>
    <row r="13">
      <c r="A13" s="4" t="inlineStr">
        <is>
          <t>Change in fair value of warrant liability</t>
        </is>
      </c>
      <c r="B13" s="5" t="n">
        <v>-7091000</v>
      </c>
      <c r="C13" s="4" t="inlineStr">
        <is>
          <t xml:space="preserve"> </t>
        </is>
      </c>
    </row>
    <row r="14">
      <c r="A14" s="4" t="inlineStr">
        <is>
          <t>Warrant liability, ending balanc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 in Fair Value of Derivative Liabilities (Details) - USD ($)</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ies, beginning balance</t>
        </is>
      </c>
      <c r="B4" s="6" t="n">
        <v>61000</v>
      </c>
      <c r="C4" s="4" t="inlineStr">
        <is>
          <t xml:space="preserve"> </t>
        </is>
      </c>
    </row>
    <row r="5">
      <c r="A5" s="4" t="inlineStr">
        <is>
          <t>Change in fair value of bifurcated embedded derivative</t>
        </is>
      </c>
      <c r="B5" s="5" t="n">
        <v>61000</v>
      </c>
      <c r="C5" s="6" t="n">
        <v>-120700</v>
      </c>
    </row>
    <row r="6">
      <c r="A6" s="4" t="inlineStr">
        <is>
          <t>Derivative liabilities, ending balance</t>
        </is>
      </c>
      <c r="B6" s="4" t="inlineStr">
        <is>
          <t xml:space="preserve"> </t>
        </is>
      </c>
      <c r="C6" s="4" t="inlineStr">
        <is>
          <t xml:space="preserve"> </t>
        </is>
      </c>
    </row>
    <row r="7">
      <c r="A7" s="4" t="inlineStr">
        <is>
          <t>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ies, beginning balance</t>
        </is>
      </c>
      <c r="B9" s="5" t="n">
        <v>61000</v>
      </c>
      <c r="C9" s="4" t="inlineStr">
        <is>
          <t xml:space="preserve"> </t>
        </is>
      </c>
    </row>
    <row r="10">
      <c r="A10" s="4" t="inlineStr">
        <is>
          <t>Issuance of convertible preferred stock with bifurcated embedded derivative</t>
        </is>
      </c>
      <c r="B10" s="4" t="inlineStr">
        <is>
          <t xml:space="preserve"> </t>
        </is>
      </c>
      <c r="C10" s="4" t="inlineStr">
        <is>
          <t xml:space="preserve"> </t>
        </is>
      </c>
    </row>
    <row r="11">
      <c r="A11" s="4" t="inlineStr">
        <is>
          <t>Change in fair value of bifurcated embedded derivative</t>
        </is>
      </c>
      <c r="B11" s="5" t="n">
        <v>-61000</v>
      </c>
      <c r="C11" s="4" t="inlineStr">
        <is>
          <t xml:space="preserve"> </t>
        </is>
      </c>
    </row>
    <row r="12">
      <c r="A12" s="4" t="inlineStr">
        <is>
          <t>Derivative liabilities, ending balanc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56" customWidth="1" min="2" max="2"/>
  </cols>
  <sheetData>
    <row r="1">
      <c r="A1" s="1" t="inlineStr">
        <is>
          <t>Schedule of Estimated Useful Lives of Property Plant and Equipment (Details)</t>
        </is>
      </c>
      <c r="B1" s="2" t="inlineStr">
        <is>
          <t>3 Months Ended</t>
        </is>
      </c>
    </row>
    <row r="2">
      <c r="B2" s="2" t="inlineStr">
        <is>
          <t>Mar. 31, 2024</t>
        </is>
      </c>
    </row>
    <row r="3">
      <c r="A3" s="4" t="inlineStr">
        <is>
          <t>Property, Plant and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ves</t>
        </is>
      </c>
      <c r="B5" s="4" t="inlineStr">
        <is>
          <t>5 years</t>
        </is>
      </c>
    </row>
    <row r="6">
      <c r="A6" s="4" t="inlineStr">
        <is>
          <t>Property, Plant and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ves</t>
        </is>
      </c>
      <c r="B8" s="4" t="inlineStr">
        <is>
          <t>12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ves</t>
        </is>
      </c>
      <c r="B11" s="4" t="inlineStr">
        <is>
          <t>5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ves</t>
        </is>
      </c>
      <c r="B14" s="4" t="inlineStr">
        <is>
          <t>10 years</t>
        </is>
      </c>
    </row>
    <row r="15">
      <c r="A15" s="4" t="inlineStr">
        <is>
          <t>Computer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ves</t>
        </is>
      </c>
      <c r="B17" s="4" t="inlineStr">
        <is>
          <t>3 years</t>
        </is>
      </c>
    </row>
    <row r="18">
      <c r="A18" s="4" t="inlineStr">
        <is>
          <t>Computer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ves</t>
        </is>
      </c>
      <c r="B20" s="4" t="inlineStr">
        <is>
          <t>5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useful lives</t>
        </is>
      </c>
      <c r="B23" s="4" t="inlineStr">
        <is>
          <t>Shorter of the remaining lease or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Balance Sheets (Unaudited) (Parenthetical) - USD ($)</t>
        </is>
      </c>
      <c r="B1" s="2" t="inlineStr">
        <is>
          <t>3 Months Ended</t>
        </is>
      </c>
    </row>
    <row r="2">
      <c r="B2" s="2" t="inlineStr">
        <is>
          <t>Mar. 31, 2024</t>
        </is>
      </c>
      <c r="C2" s="2" t="inlineStr">
        <is>
          <t>Dec. 31, 2023</t>
        </is>
      </c>
    </row>
    <row r="3">
      <c r="A3" s="4" t="inlineStr">
        <is>
          <t>Preferred stock, par value</t>
        </is>
      </c>
      <c r="B3" s="7" t="n">
        <v>0.001</v>
      </c>
      <c r="C3" s="7" t="n">
        <v>0.001</v>
      </c>
    </row>
    <row r="4">
      <c r="A4" s="4" t="inlineStr">
        <is>
          <t>Preferred Stock, Shares Authorized</t>
        </is>
      </c>
      <c r="B4" s="5" t="n">
        <v>50000000</v>
      </c>
      <c r="C4" s="5" t="n">
        <v>50000000</v>
      </c>
    </row>
    <row r="5">
      <c r="A5" s="4" t="inlineStr">
        <is>
          <t>Common stock, par value</t>
        </is>
      </c>
      <c r="B5" s="7" t="n">
        <v>0.001</v>
      </c>
      <c r="C5" s="7" t="n">
        <v>0.001</v>
      </c>
    </row>
    <row r="6">
      <c r="A6" s="4" t="inlineStr">
        <is>
          <t>Common stock, shares authorized</t>
        </is>
      </c>
      <c r="B6" s="5" t="n">
        <v>16666666</v>
      </c>
      <c r="C6" s="5" t="n">
        <v>16666666</v>
      </c>
    </row>
    <row r="7">
      <c r="A7" s="4" t="inlineStr">
        <is>
          <t>Common stock, shares issued</t>
        </is>
      </c>
      <c r="B7" s="5" t="n">
        <v>2157632</v>
      </c>
      <c r="C7" s="5" t="n">
        <v>2018857</v>
      </c>
    </row>
    <row r="8">
      <c r="A8" s="4" t="inlineStr">
        <is>
          <t>Common stock, shares outstanding</t>
        </is>
      </c>
      <c r="B8" s="5" t="n">
        <v>2157632</v>
      </c>
      <c r="C8" s="5" t="n">
        <v>2018857</v>
      </c>
    </row>
    <row r="9">
      <c r="A9" s="4" t="inlineStr">
        <is>
          <t>Series F Convertible Preferred Stock [Member]</t>
        </is>
      </c>
      <c r="B9" s="4" t="inlineStr">
        <is>
          <t xml:space="preserve"> </t>
        </is>
      </c>
      <c r="C9" s="4" t="inlineStr">
        <is>
          <t xml:space="preserve"> </t>
        </is>
      </c>
    </row>
    <row r="10">
      <c r="A10" s="4" t="inlineStr">
        <is>
          <t>Temporary equity shares, authorized</t>
        </is>
      </c>
      <c r="B10" s="5" t="n">
        <v>15000</v>
      </c>
      <c r="C10" s="5" t="n">
        <v>15000</v>
      </c>
    </row>
    <row r="11">
      <c r="A11" s="4" t="inlineStr">
        <is>
          <t>Temporary stock, par value</t>
        </is>
      </c>
      <c r="B11" s="6" t="n">
        <v>1</v>
      </c>
      <c r="C11" s="6" t="n">
        <v>1</v>
      </c>
    </row>
    <row r="12">
      <c r="A12" s="4" t="inlineStr">
        <is>
          <t>Temporary stock, stated value</t>
        </is>
      </c>
      <c r="B12" s="6" t="n">
        <v>1000</v>
      </c>
      <c r="C12" s="6" t="n">
        <v>1000</v>
      </c>
    </row>
    <row r="13">
      <c r="A13" s="4" t="inlineStr">
        <is>
          <t>Temporary stock, shares issued</t>
        </is>
      </c>
      <c r="B13" s="5" t="n">
        <v>4988</v>
      </c>
      <c r="C13" s="5" t="n">
        <v>6633</v>
      </c>
    </row>
    <row r="14">
      <c r="A14" s="4" t="inlineStr">
        <is>
          <t>Temporary stock, shares outstanding</t>
        </is>
      </c>
      <c r="B14" s="5" t="n">
        <v>4988</v>
      </c>
      <c r="C14" s="5" t="n">
        <v>6633</v>
      </c>
    </row>
    <row r="15">
      <c r="A15" s="4" t="inlineStr">
        <is>
          <t>Temporary equity, liquidation preference</t>
        </is>
      </c>
      <c r="B15" s="6" t="n">
        <v>4988000</v>
      </c>
      <c r="C15" s="4" t="inlineStr">
        <is>
          <t xml:space="preserve"> </t>
        </is>
      </c>
    </row>
    <row r="16">
      <c r="A16" s="4" t="inlineStr">
        <is>
          <t>Temporary stock dividend rate percentage</t>
        </is>
      </c>
      <c r="B16" s="8" t="n">
        <v>0.1</v>
      </c>
      <c r="C16" s="4" t="inlineStr">
        <is>
          <t xml:space="preserve"> </t>
        </is>
      </c>
    </row>
    <row r="17">
      <c r="A17" s="4" t="inlineStr">
        <is>
          <t>Temporary stock dividend</t>
        </is>
      </c>
      <c r="B17" s="6" t="n">
        <v>45828</v>
      </c>
      <c r="C17" s="4" t="inlineStr">
        <is>
          <t xml:space="preserve"> </t>
        </is>
      </c>
    </row>
    <row r="18">
      <c r="A18" s="4" t="inlineStr">
        <is>
          <t>Series D Convertible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Authorized</t>
        </is>
      </c>
      <c r="B20" s="5" t="n">
        <v>211353</v>
      </c>
      <c r="C20" s="5" t="n">
        <v>211353</v>
      </c>
    </row>
    <row r="21">
      <c r="A21" s="4" t="inlineStr">
        <is>
          <t>Preferred stock, stated value</t>
        </is>
      </c>
      <c r="B21" s="9" t="n">
        <v>0.01</v>
      </c>
      <c r="C21" s="9" t="n">
        <v>0.01</v>
      </c>
    </row>
    <row r="22">
      <c r="A22" s="4" t="inlineStr">
        <is>
          <t>Preferred stock, shares issued</t>
        </is>
      </c>
      <c r="B22" s="5" t="n">
        <v>72992</v>
      </c>
      <c r="C22" s="5" t="n">
        <v>72992</v>
      </c>
    </row>
    <row r="23">
      <c r="A23" s="4" t="inlineStr">
        <is>
          <t>Preferred stock, shares issued</t>
        </is>
      </c>
      <c r="B23" s="5" t="n">
        <v>72992</v>
      </c>
      <c r="C23" s="5" t="n">
        <v>7299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of Intangible Assets (Details) - Patents and Trademarks [Member]</t>
        </is>
      </c>
      <c r="B1" s="2" t="inlineStr">
        <is>
          <t>Mar.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Intangible assets estimated, useful lives</t>
        </is>
      </c>
      <c r="B4" s="4" t="inlineStr">
        <is>
          <t>12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Intangible assets estimated, useful lives</t>
        </is>
      </c>
      <c r="B7" s="4" t="inlineStr">
        <is>
          <t>1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densed Consolidated Balance Sheet Information Related to Operating Lease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ase Right of Use</t>
        </is>
      </c>
      <c r="B3" s="6" t="n">
        <v>34904</v>
      </c>
      <c r="C3" s="6" t="n">
        <v>47389</v>
      </c>
    </row>
    <row r="4">
      <c r="A4" s="4" t="inlineStr">
        <is>
          <t>Lease Payable, current</t>
        </is>
      </c>
      <c r="B4" s="5" t="n">
        <v>35981</v>
      </c>
      <c r="C4" s="5" t="n">
        <v>48870</v>
      </c>
    </row>
    <row r="5">
      <c r="A5" s="4" t="inlineStr">
        <is>
          <t>Lease Payable - net of current</t>
        </is>
      </c>
      <c r="B5" s="4" t="inlineStr">
        <is>
          <t xml:space="preserve"> </t>
        </is>
      </c>
      <c r="C5" s="4" t="inlineStr">
        <is>
          <t xml:space="preserve"> </t>
        </is>
      </c>
    </row>
    <row r="6">
      <c r="A6" s="4" t="inlineStr">
        <is>
          <t>Platt Stree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 Right of Use</t>
        </is>
      </c>
      <c r="B8" s="4" t="inlineStr">
        <is>
          <t xml:space="preserve"> </t>
        </is>
      </c>
      <c r="C8" s="4" t="inlineStr">
        <is>
          <t xml:space="preserve"> </t>
        </is>
      </c>
    </row>
    <row r="9">
      <c r="A9" s="4" t="inlineStr">
        <is>
          <t>Lease Payable, current</t>
        </is>
      </c>
      <c r="B9" s="4" t="inlineStr">
        <is>
          <t xml:space="preserve"> </t>
        </is>
      </c>
      <c r="C9" s="4" t="inlineStr">
        <is>
          <t xml:space="preserve"> </t>
        </is>
      </c>
    </row>
    <row r="10">
      <c r="A10" s="4" t="inlineStr">
        <is>
          <t>Lease Payable - net of current</t>
        </is>
      </c>
      <c r="B10" s="4" t="inlineStr">
        <is>
          <t xml:space="preserve"> </t>
        </is>
      </c>
      <c r="C10" s="4" t="inlineStr">
        <is>
          <t xml:space="preserve"> </t>
        </is>
      </c>
    </row>
    <row r="11">
      <c r="A11" s="4" t="inlineStr">
        <is>
          <t>2021 Baltimo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ase Right of Use</t>
        </is>
      </c>
      <c r="B13" s="5" t="n">
        <v>34904</v>
      </c>
      <c r="C13" s="5" t="n">
        <v>47389</v>
      </c>
    </row>
    <row r="14">
      <c r="A14" s="4" t="inlineStr">
        <is>
          <t>Lease Payable, current</t>
        </is>
      </c>
      <c r="B14" s="5" t="n">
        <v>35981</v>
      </c>
      <c r="C14" s="5" t="n">
        <v>48870</v>
      </c>
    </row>
    <row r="15">
      <c r="A15" s="4" t="inlineStr">
        <is>
          <t>Lease Payable - net of current</t>
        </is>
      </c>
      <c r="B15" s="4" t="inlineStr">
        <is>
          <t xml:space="preserve"> </t>
        </is>
      </c>
      <c r="C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Lease Expense (Details) - USD ($)</t>
        </is>
      </c>
      <c r="B1" s="2" t="inlineStr">
        <is>
          <t>3 Months Ended</t>
        </is>
      </c>
      <c r="C1" s="2" t="inlineStr">
        <is>
          <t>12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Lease Costs</t>
        </is>
      </c>
      <c r="B4" s="6" t="n">
        <v>13600</v>
      </c>
      <c r="C4" s="6" t="n">
        <v>19260</v>
      </c>
    </row>
    <row r="5">
      <c r="A5" s="4" t="inlineStr">
        <is>
          <t>Platt Stree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 Costs</t>
        </is>
      </c>
      <c r="B7" s="4" t="inlineStr">
        <is>
          <t xml:space="preserve"> </t>
        </is>
      </c>
      <c r="C7" s="5" t="n">
        <v>5660</v>
      </c>
    </row>
    <row r="8">
      <c r="A8" s="4" t="inlineStr">
        <is>
          <t>2021 Baltimor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 Costs</t>
        </is>
      </c>
      <c r="B10" s="6" t="n">
        <v>13600</v>
      </c>
      <c r="C10" s="6" t="n">
        <v>136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2" customWidth="1" min="2" max="2"/>
  </cols>
  <sheetData>
    <row r="1">
      <c r="A1" s="1" t="inlineStr">
        <is>
          <t>Schedule of Other Information Related to Leases (Details)</t>
        </is>
      </c>
      <c r="B1" s="2" t="inlineStr">
        <is>
          <t>3 Months Ended</t>
        </is>
      </c>
    </row>
    <row r="2">
      <c r="B2" s="2" t="inlineStr">
        <is>
          <t>Mar. 31, 2024 USD ($)</t>
        </is>
      </c>
    </row>
    <row r="3">
      <c r="A3" s="3" t="inlineStr">
        <is>
          <t>Property, Plant and Equipment [Line Items]</t>
        </is>
      </c>
      <c r="B3" s="4" t="inlineStr">
        <is>
          <t xml:space="preserve"> </t>
        </is>
      </c>
    </row>
    <row r="4">
      <c r="A4" s="4" t="inlineStr">
        <is>
          <t>Operating cash used</t>
        </is>
      </c>
      <c r="B4" s="6" t="n">
        <v>9336</v>
      </c>
    </row>
    <row r="5">
      <c r="A5" s="4" t="inlineStr">
        <is>
          <t>Average remaining lease term</t>
        </is>
      </c>
      <c r="B5" s="4" t="inlineStr">
        <is>
          <t>8 years</t>
        </is>
      </c>
    </row>
    <row r="6">
      <c r="A6" s="4" t="inlineStr">
        <is>
          <t>Average disount rate</t>
        </is>
      </c>
      <c r="B6" s="8" t="n">
        <v>0.1</v>
      </c>
    </row>
    <row r="7">
      <c r="A7" s="4" t="inlineStr">
        <is>
          <t>Platt Street [Member]</t>
        </is>
      </c>
      <c r="B7" s="4" t="inlineStr">
        <is>
          <t xml:space="preserve"> </t>
        </is>
      </c>
    </row>
    <row r="8">
      <c r="A8" s="3" t="inlineStr">
        <is>
          <t>Property, Plant and Equipment [Line Items]</t>
        </is>
      </c>
      <c r="B8" s="4" t="inlineStr">
        <is>
          <t xml:space="preserve"> </t>
        </is>
      </c>
    </row>
    <row r="9">
      <c r="A9" s="4" t="inlineStr">
        <is>
          <t>Operating cash used</t>
        </is>
      </c>
      <c r="B9" s="4" t="inlineStr">
        <is>
          <t xml:space="preserve"> </t>
        </is>
      </c>
    </row>
    <row r="10">
      <c r="A10" s="4" t="inlineStr">
        <is>
          <t>Average disount rate</t>
        </is>
      </c>
      <c r="B10" s="8" t="n">
        <v>0.1</v>
      </c>
    </row>
    <row r="11">
      <c r="A11" s="4" t="inlineStr">
        <is>
          <t>2021 Baltimore [Member]</t>
        </is>
      </c>
      <c r="B11" s="4" t="inlineStr">
        <is>
          <t xml:space="preserve"> </t>
        </is>
      </c>
    </row>
    <row r="12">
      <c r="A12" s="3" t="inlineStr">
        <is>
          <t>Property, Plant and Equipment [Line Items]</t>
        </is>
      </c>
      <c r="B12" s="4" t="inlineStr">
        <is>
          <t xml:space="preserve"> </t>
        </is>
      </c>
    </row>
    <row r="13">
      <c r="A13" s="4" t="inlineStr">
        <is>
          <t>Operating cash used</t>
        </is>
      </c>
      <c r="B13" s="6" t="n">
        <v>9336</v>
      </c>
    </row>
    <row r="14">
      <c r="A14" s="4" t="inlineStr">
        <is>
          <t>Average remaining lease term</t>
        </is>
      </c>
      <c r="B14" s="4" t="inlineStr">
        <is>
          <t>8 years</t>
        </is>
      </c>
    </row>
    <row r="15">
      <c r="A15" s="4" t="inlineStr">
        <is>
          <t>Average disount rate</t>
        </is>
      </c>
      <c r="B15" s="8"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2" customWidth="1" min="2" max="2"/>
  </cols>
  <sheetData>
    <row r="1">
      <c r="A1" s="1" t="inlineStr">
        <is>
          <t>Schedule of Operating Lease Minimum Lease Payments (Details)</t>
        </is>
      </c>
      <c r="B1" s="2" t="inlineStr">
        <is>
          <t>Mar. 31, 2024 USD ($)</t>
        </is>
      </c>
    </row>
    <row r="2">
      <c r="A2" s="3" t="inlineStr">
        <is>
          <t>Property, Plant and Equipment [Line Items]</t>
        </is>
      </c>
      <c r="B2" s="4" t="inlineStr">
        <is>
          <t xml:space="preserve"> </t>
        </is>
      </c>
    </row>
    <row r="3">
      <c r="A3" s="4" t="inlineStr">
        <is>
          <t>2024</t>
        </is>
      </c>
      <c r="B3" s="6" t="n">
        <v>36267</v>
      </c>
    </row>
    <row r="4">
      <c r="A4" s="4" t="inlineStr">
        <is>
          <t>Total future minimum lease payments, undiscounted</t>
        </is>
      </c>
      <c r="B4" s="5" t="n">
        <v>36267</v>
      </c>
    </row>
    <row r="5">
      <c r="A5" s="4" t="inlineStr">
        <is>
          <t>Less: Imputed interest</t>
        </is>
      </c>
      <c r="B5" s="5" t="n">
        <v>286</v>
      </c>
    </row>
    <row r="6">
      <c r="A6" s="4" t="inlineStr">
        <is>
          <t>Present value of future minimum lease payments</t>
        </is>
      </c>
      <c r="B6" s="5" t="n">
        <v>35981</v>
      </c>
    </row>
    <row r="7">
      <c r="A7" s="4" t="inlineStr">
        <is>
          <t>Platt Street [Member]</t>
        </is>
      </c>
      <c r="B7" s="4" t="inlineStr">
        <is>
          <t xml:space="preserve"> </t>
        </is>
      </c>
    </row>
    <row r="8">
      <c r="A8" s="3" t="inlineStr">
        <is>
          <t>Property, Plant and Equipment [Line Items]</t>
        </is>
      </c>
      <c r="B8" s="4" t="inlineStr">
        <is>
          <t xml:space="preserve"> </t>
        </is>
      </c>
    </row>
    <row r="9">
      <c r="A9" s="4" t="inlineStr">
        <is>
          <t>2024</t>
        </is>
      </c>
      <c r="B9" s="4" t="inlineStr">
        <is>
          <t xml:space="preserve"> </t>
        </is>
      </c>
    </row>
    <row r="10">
      <c r="A10" s="4" t="inlineStr">
        <is>
          <t>Total future minimum lease payments, undiscounted</t>
        </is>
      </c>
      <c r="B10" s="4" t="inlineStr">
        <is>
          <t xml:space="preserve"> </t>
        </is>
      </c>
    </row>
    <row r="11">
      <c r="A11" s="4" t="inlineStr">
        <is>
          <t>Less: Imputed interest</t>
        </is>
      </c>
      <c r="B11" s="4" t="inlineStr">
        <is>
          <t xml:space="preserve"> </t>
        </is>
      </c>
    </row>
    <row r="12">
      <c r="A12" s="4" t="inlineStr">
        <is>
          <t>Present value of future minimum lease payments</t>
        </is>
      </c>
      <c r="B12" s="4" t="inlineStr">
        <is>
          <t xml:space="preserve"> </t>
        </is>
      </c>
    </row>
    <row r="13">
      <c r="A13" s="4" t="inlineStr">
        <is>
          <t>2021 Baltimore [Member]</t>
        </is>
      </c>
      <c r="B13" s="4" t="inlineStr">
        <is>
          <t xml:space="preserve"> </t>
        </is>
      </c>
    </row>
    <row r="14">
      <c r="A14" s="3" t="inlineStr">
        <is>
          <t>Property, Plant and Equipment [Line Items]</t>
        </is>
      </c>
      <c r="B14" s="4" t="inlineStr">
        <is>
          <t xml:space="preserve"> </t>
        </is>
      </c>
    </row>
    <row r="15">
      <c r="A15" s="4" t="inlineStr">
        <is>
          <t>2024</t>
        </is>
      </c>
      <c r="B15" s="5" t="n">
        <v>36267</v>
      </c>
    </row>
    <row r="16">
      <c r="A16" s="4" t="inlineStr">
        <is>
          <t>Total future minimum lease payments, undiscounted</t>
        </is>
      </c>
      <c r="B16" s="5" t="n">
        <v>36267</v>
      </c>
    </row>
    <row r="17">
      <c r="A17" s="4" t="inlineStr">
        <is>
          <t>Less: Imputed interest</t>
        </is>
      </c>
      <c r="B17" s="5" t="n">
        <v>286</v>
      </c>
    </row>
    <row r="18">
      <c r="A18" s="4" t="inlineStr">
        <is>
          <t>Present value of future minimum lease payments</t>
        </is>
      </c>
      <c r="B18" s="6" t="n">
        <v>359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6640264</v>
      </c>
      <c r="C4" s="5" t="n">
        <v>9896803</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47286</v>
      </c>
      <c r="C7" s="5" t="n">
        <v>145907</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88668</v>
      </c>
      <c r="C10" s="5" t="n">
        <v>93169</v>
      </c>
    </row>
    <row r="11">
      <c r="A11" s="4" t="inlineStr">
        <is>
          <t>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4933622</v>
      </c>
      <c r="C13" s="5" t="n">
        <v>4934106</v>
      </c>
    </row>
    <row r="14">
      <c r="A14" s="4" t="inlineStr">
        <is>
          <t>Pre-Funded Warrant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4" t="inlineStr">
        <is>
          <t xml:space="preserve"> </t>
        </is>
      </c>
      <c r="C16" s="5" t="n">
        <v>4505</v>
      </c>
    </row>
    <row r="17">
      <c r="A17" s="4" t="inlineStr">
        <is>
          <t>Series C Convertible Preferred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918</v>
      </c>
      <c r="C19" s="5" t="n">
        <v>918</v>
      </c>
    </row>
    <row r="20">
      <c r="A20" s="4" t="inlineStr">
        <is>
          <t>Series D Preferred Convertible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1217</v>
      </c>
      <c r="C22" s="5" t="n">
        <v>1217</v>
      </c>
    </row>
    <row r="23">
      <c r="A23" s="4" t="inlineStr">
        <is>
          <t>Series F 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potentially dilutive shares</t>
        </is>
      </c>
      <c r="B25" s="5" t="n">
        <v>1568553</v>
      </c>
      <c r="C25" s="5" t="n">
        <v>47169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 width="14" customWidth="1" min="6" max="6"/>
  </cols>
  <sheetData>
    <row r="1">
      <c r="A1" s="1" t="inlineStr">
        <is>
          <t>Significant Accounting Policies (Details Narrative) - USD ($)</t>
        </is>
      </c>
      <c r="D1" s="2" t="inlineStr">
        <is>
          <t>3 Months Ended</t>
        </is>
      </c>
    </row>
    <row r="2">
      <c r="B2" s="2" t="inlineStr">
        <is>
          <t>Apr. 01, 2022</t>
        </is>
      </c>
      <c r="C2" s="2" t="inlineStr">
        <is>
          <t>Nov. 17, 2021</t>
        </is>
      </c>
      <c r="D2" s="2" t="inlineStr">
        <is>
          <t>Mar. 31, 2024</t>
        </is>
      </c>
      <c r="E2" s="2" t="inlineStr">
        <is>
          <t>Mar. 31, 2023</t>
        </is>
      </c>
      <c r="F2" s="2" t="inlineStr">
        <is>
          <t>Dec.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fair market value of equity investments</t>
        </is>
      </c>
      <c r="B4" s="4" t="inlineStr">
        <is>
          <t xml:space="preserve"> </t>
        </is>
      </c>
      <c r="C4" s="4" t="inlineStr">
        <is>
          <t xml:space="preserve"> </t>
        </is>
      </c>
      <c r="D4" s="6" t="n">
        <v>899</v>
      </c>
      <c r="E4" s="6" t="n">
        <v>1712</v>
      </c>
      <c r="F4" s="4" t="inlineStr">
        <is>
          <t xml:space="preserve"> </t>
        </is>
      </c>
    </row>
    <row r="5">
      <c r="A5" s="4" t="inlineStr">
        <is>
          <t>Gain on sale of marketable securities</t>
        </is>
      </c>
      <c r="B5" s="4" t="inlineStr">
        <is>
          <t xml:space="preserve"> </t>
        </is>
      </c>
      <c r="C5" s="4" t="inlineStr">
        <is>
          <t xml:space="preserve"> </t>
        </is>
      </c>
      <c r="D5" s="5" t="n">
        <v>175</v>
      </c>
      <c r="E5" s="5" t="n">
        <v>175</v>
      </c>
      <c r="F5" s="4" t="inlineStr">
        <is>
          <t xml:space="preserve"> </t>
        </is>
      </c>
    </row>
    <row r="6">
      <c r="A6" s="4" t="inlineStr">
        <is>
          <t>Proceeds from the sales of marketable securities</t>
        </is>
      </c>
      <c r="B6" s="4" t="inlineStr">
        <is>
          <t xml:space="preserve"> </t>
        </is>
      </c>
      <c r="C6" s="4" t="inlineStr">
        <is>
          <t xml:space="preserve"> </t>
        </is>
      </c>
      <c r="D6" s="5" t="n">
        <v>750330</v>
      </c>
      <c r="E6" s="5" t="n">
        <v>1749970</v>
      </c>
      <c r="F6" s="4" t="inlineStr">
        <is>
          <t xml:space="preserve"> </t>
        </is>
      </c>
    </row>
    <row r="7">
      <c r="A7" s="4" t="inlineStr">
        <is>
          <t>Purchase of marketable securities</t>
        </is>
      </c>
      <c r="B7" s="4" t="inlineStr">
        <is>
          <t xml:space="preserve"> </t>
        </is>
      </c>
      <c r="C7" s="4" t="inlineStr">
        <is>
          <t xml:space="preserve"> </t>
        </is>
      </c>
      <c r="D7" s="5" t="n">
        <v>18306</v>
      </c>
      <c r="E7" s="5" t="n">
        <v>13024559</v>
      </c>
      <c r="F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examination, penalties and interest accrued</t>
        </is>
      </c>
      <c r="B9" s="4" t="inlineStr">
        <is>
          <t xml:space="preserve"> </t>
        </is>
      </c>
      <c r="C9" s="4" t="inlineStr">
        <is>
          <t xml:space="preserve"> </t>
        </is>
      </c>
      <c r="D9" s="6" t="n">
        <v>0</v>
      </c>
      <c r="E9" s="6" t="n">
        <v>0</v>
      </c>
      <c r="F9" s="4" t="inlineStr">
        <is>
          <t xml:space="preserve"> </t>
        </is>
      </c>
    </row>
    <row r="10">
      <c r="A10" s="4" t="inlineStr">
        <is>
          <t>2021 Baltimo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term of contract</t>
        </is>
      </c>
      <c r="B12" s="4" t="inlineStr">
        <is>
          <t xml:space="preserve"> </t>
        </is>
      </c>
      <c r="C12" s="4" t="inlineStr">
        <is>
          <t>12 months</t>
        </is>
      </c>
      <c r="D12" s="4" t="inlineStr">
        <is>
          <t xml:space="preserve"> </t>
        </is>
      </c>
      <c r="E12" s="4" t="inlineStr">
        <is>
          <t xml:space="preserve"> </t>
        </is>
      </c>
      <c r="F12" s="4" t="inlineStr">
        <is>
          <t xml:space="preserve"> </t>
        </is>
      </c>
    </row>
    <row r="13">
      <c r="A13" s="4" t="inlineStr">
        <is>
          <t>Expiration date</t>
        </is>
      </c>
      <c r="B13" s="4" t="inlineStr">
        <is>
          <t xml:space="preserve"> </t>
        </is>
      </c>
      <c r="C13" s="4" t="inlineStr">
        <is>
          <t>Nov. 30,  2022</t>
        </is>
      </c>
      <c r="D13" s="4" t="inlineStr">
        <is>
          <t xml:space="preserve"> </t>
        </is>
      </c>
      <c r="E13" s="4" t="inlineStr">
        <is>
          <t xml:space="preserve"> </t>
        </is>
      </c>
      <c r="F13" s="4" t="inlineStr">
        <is>
          <t xml:space="preserve"> </t>
        </is>
      </c>
    </row>
    <row r="14">
      <c r="A14" s="4" t="inlineStr">
        <is>
          <t>Lessee operating lease renewal term</t>
        </is>
      </c>
      <c r="B14" s="4" t="inlineStr">
        <is>
          <t xml:space="preserve"> </t>
        </is>
      </c>
      <c r="C14" s="4" t="inlineStr">
        <is>
          <t xml:space="preserve"> </t>
        </is>
      </c>
      <c r="D14" s="4" t="inlineStr">
        <is>
          <t xml:space="preserve"> </t>
        </is>
      </c>
      <c r="E14" s="4" t="inlineStr">
        <is>
          <t xml:space="preserve"> </t>
        </is>
      </c>
      <c r="F14" s="4" t="inlineStr">
        <is>
          <t>12 months</t>
        </is>
      </c>
    </row>
    <row r="15">
      <c r="A15" s="4" t="inlineStr">
        <is>
          <t>2021 Baltimor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rent</t>
        </is>
      </c>
      <c r="B17" s="4" t="inlineStr">
        <is>
          <t xml:space="preserve"> </t>
        </is>
      </c>
      <c r="C17" s="6" t="n">
        <v>52800</v>
      </c>
      <c r="D17" s="4" t="inlineStr">
        <is>
          <t xml:space="preserve"> </t>
        </is>
      </c>
      <c r="E17" s="4" t="inlineStr">
        <is>
          <t xml:space="preserve"> </t>
        </is>
      </c>
      <c r="F17" s="4" t="inlineStr">
        <is>
          <t xml:space="preserve"> </t>
        </is>
      </c>
    </row>
    <row r="18">
      <c r="A18" s="4" t="inlineStr">
        <is>
          <t>2021 Baltimor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for rent</t>
        </is>
      </c>
      <c r="B20" s="4" t="inlineStr">
        <is>
          <t xml:space="preserve"> </t>
        </is>
      </c>
      <c r="C20" s="6" t="n">
        <v>56016</v>
      </c>
      <c r="D20" s="4" t="inlineStr">
        <is>
          <t xml:space="preserve"> </t>
        </is>
      </c>
      <c r="E20" s="4" t="inlineStr">
        <is>
          <t xml:space="preserve"> </t>
        </is>
      </c>
      <c r="F20" s="4" t="inlineStr">
        <is>
          <t xml:space="preserve"> </t>
        </is>
      </c>
    </row>
    <row r="21">
      <c r="A21" s="4" t="inlineStr">
        <is>
          <t>Platt Stree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rent</t>
        </is>
      </c>
      <c r="B23" s="6" t="n">
        <v>22030</v>
      </c>
      <c r="C23" s="4" t="inlineStr">
        <is>
          <t xml:space="preserve"> </t>
        </is>
      </c>
      <c r="D23" s="4" t="inlineStr">
        <is>
          <t xml:space="preserve"> </t>
        </is>
      </c>
      <c r="E23" s="4" t="inlineStr">
        <is>
          <t xml:space="preserve"> </t>
        </is>
      </c>
      <c r="F23" s="4" t="inlineStr">
        <is>
          <t xml:space="preserve"> </t>
        </is>
      </c>
    </row>
    <row r="24">
      <c r="A24" s="4" t="inlineStr">
        <is>
          <t>Platt Stree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for rent</t>
        </is>
      </c>
      <c r="B26" s="6" t="n">
        <v>23259</v>
      </c>
      <c r="C26" s="4" t="inlineStr">
        <is>
          <t xml:space="preserve"> </t>
        </is>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loss attributable to common stockholders</t>
        </is>
      </c>
      <c r="B4" s="6" t="n">
        <v>11001908</v>
      </c>
      <c r="C4" s="6" t="n">
        <v>1670065</v>
      </c>
    </row>
    <row r="5">
      <c r="A5" s="4" t="inlineStr">
        <is>
          <t>Cash flows from operations</t>
        </is>
      </c>
      <c r="B5" s="6" t="n">
        <v>1912041</v>
      </c>
      <c r="C5" s="6" t="n">
        <v>39716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 – Trade</t>
        </is>
      </c>
      <c r="B3" s="6" t="n">
        <v>3350185</v>
      </c>
      <c r="C3" s="6" t="n">
        <v>3079080</v>
      </c>
    </row>
    <row r="4">
      <c r="A4" s="4" t="inlineStr">
        <is>
          <t>Accrued Expenses</t>
        </is>
      </c>
      <c r="B4" s="5" t="n">
        <v>511047</v>
      </c>
      <c r="C4" s="5" t="n">
        <v>637138</v>
      </c>
    </row>
    <row r="5">
      <c r="A5" s="4" t="inlineStr">
        <is>
          <t>Trade and other payables, Total</t>
        </is>
      </c>
      <c r="B5" s="6" t="n">
        <v>3861232</v>
      </c>
      <c r="C5" s="6" t="n">
        <v>37162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25" customWidth="1" min="2" max="2"/>
    <col width="23" customWidth="1" min="3" max="3"/>
  </cols>
  <sheetData>
    <row r="1">
      <c r="A1" s="1" t="inlineStr">
        <is>
          <t>Summary of Stock Options Activity (Details) - USD ($)</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hares, Beginning Balance</t>
        </is>
      </c>
      <c r="B4" s="5" t="n">
        <v>139840</v>
      </c>
      <c r="C4" s="4" t="inlineStr">
        <is>
          <t xml:space="preserve"> </t>
        </is>
      </c>
    </row>
    <row r="5">
      <c r="A5" s="4" t="inlineStr">
        <is>
          <t>Weighted Average Exercise Price, Beginning Balance</t>
        </is>
      </c>
      <c r="B5" s="9" t="n">
        <v>46.09</v>
      </c>
      <c r="C5" s="4" t="inlineStr">
        <is>
          <t xml:space="preserve"> </t>
        </is>
      </c>
    </row>
    <row r="6">
      <c r="A6" s="4" t="inlineStr">
        <is>
          <t>Weighted Average Grant Date Fair Value, Beginning</t>
        </is>
      </c>
      <c r="B6" s="9" t="n">
        <v>42.34</v>
      </c>
      <c r="C6" s="4" t="inlineStr">
        <is>
          <t xml:space="preserve"> </t>
        </is>
      </c>
    </row>
    <row r="7">
      <c r="A7" s="4" t="inlineStr">
        <is>
          <t>Weighted Average Remaining Contractual Term (Years), Beginning</t>
        </is>
      </c>
      <c r="B7" s="4" t="inlineStr">
        <is>
          <t xml:space="preserve"> </t>
        </is>
      </c>
      <c r="C7" s="4" t="inlineStr">
        <is>
          <t>8 years 2 months 1 day</t>
        </is>
      </c>
    </row>
    <row r="8">
      <c r="A8" s="4" t="inlineStr">
        <is>
          <t>Aggregate Intrinsic Value, Beginning Balance</t>
        </is>
      </c>
      <c r="B8" s="4" t="inlineStr">
        <is>
          <t xml:space="preserve"> </t>
        </is>
      </c>
      <c r="C8" s="4" t="inlineStr">
        <is>
          <t xml:space="preserve"> </t>
        </is>
      </c>
    </row>
    <row r="9">
      <c r="A9" s="4" t="inlineStr">
        <is>
          <t>Number of Shares, Granted</t>
        </is>
      </c>
      <c r="B9" s="4" t="inlineStr">
        <is>
          <t xml:space="preserve"> </t>
        </is>
      </c>
      <c r="C9" s="4" t="inlineStr">
        <is>
          <t xml:space="preserve"> </t>
        </is>
      </c>
    </row>
    <row r="10">
      <c r="A10" s="4" t="inlineStr">
        <is>
          <t>Weighted Average Exercise Price, Granted</t>
        </is>
      </c>
      <c r="B10" s="4" t="inlineStr">
        <is>
          <t xml:space="preserve"> </t>
        </is>
      </c>
      <c r="C10" s="4" t="inlineStr">
        <is>
          <t xml:space="preserve"> </t>
        </is>
      </c>
    </row>
    <row r="11">
      <c r="A11" s="4" t="inlineStr">
        <is>
          <t>Weighted Average Grant Date Fair Value, Granted</t>
        </is>
      </c>
      <c r="B11" s="4" t="inlineStr">
        <is>
          <t xml:space="preserve"> </t>
        </is>
      </c>
      <c r="C11" s="4" t="inlineStr">
        <is>
          <t xml:space="preserve"> </t>
        </is>
      </c>
    </row>
    <row r="12">
      <c r="A12" s="4" t="inlineStr">
        <is>
          <t>Number of Share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Grant Date Fair Value, Exercised</t>
        </is>
      </c>
      <c r="B14" s="4" t="inlineStr">
        <is>
          <t xml:space="preserve"> </t>
        </is>
      </c>
      <c r="C14" s="4" t="inlineStr">
        <is>
          <t xml:space="preserve"> </t>
        </is>
      </c>
    </row>
    <row r="15">
      <c r="A15" s="4" t="inlineStr">
        <is>
          <t>Number of Shares, Forfeited</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Weighted Average Grant Date Fair Value, Forfeited</t>
        </is>
      </c>
      <c r="B17" s="4" t="inlineStr">
        <is>
          <t xml:space="preserve"> </t>
        </is>
      </c>
      <c r="C17" s="4" t="inlineStr">
        <is>
          <t xml:space="preserve"> </t>
        </is>
      </c>
    </row>
    <row r="18">
      <c r="A18" s="4" t="inlineStr">
        <is>
          <t>Number of Shares, Canceled/Expired</t>
        </is>
      </c>
      <c r="B18" s="4" t="inlineStr">
        <is>
          <t xml:space="preserve"> </t>
        </is>
      </c>
      <c r="C18" s="4" t="inlineStr">
        <is>
          <t xml:space="preserve"> </t>
        </is>
      </c>
    </row>
    <row r="19">
      <c r="A19" s="4" t="inlineStr">
        <is>
          <t>Weighted Average Exercise Price, Canceled/Expired</t>
        </is>
      </c>
      <c r="B19" s="4" t="inlineStr">
        <is>
          <t xml:space="preserve"> </t>
        </is>
      </c>
      <c r="C19" s="4" t="inlineStr">
        <is>
          <t xml:space="preserve"> </t>
        </is>
      </c>
    </row>
    <row r="20">
      <c r="A20" s="4" t="inlineStr">
        <is>
          <t>Weighted Average Grant Date Fair Value, Canceled/Expired</t>
        </is>
      </c>
      <c r="B20" s="4" t="inlineStr">
        <is>
          <t xml:space="preserve"> </t>
        </is>
      </c>
      <c r="C20" s="4" t="inlineStr">
        <is>
          <t xml:space="preserve"> </t>
        </is>
      </c>
    </row>
    <row r="21">
      <c r="A21" s="4" t="inlineStr">
        <is>
          <t>Number of Shares, Ending Balance</t>
        </is>
      </c>
      <c r="B21" s="5" t="n">
        <v>139840</v>
      </c>
      <c r="C21" s="5" t="n">
        <v>139840</v>
      </c>
    </row>
    <row r="22">
      <c r="A22" s="4" t="inlineStr">
        <is>
          <t>Weighted Average Exercise Price, Ending Balance</t>
        </is>
      </c>
      <c r="B22" s="9" t="n">
        <v>46.09</v>
      </c>
      <c r="C22" s="9" t="n">
        <v>46.09</v>
      </c>
    </row>
    <row r="23">
      <c r="A23" s="4" t="inlineStr">
        <is>
          <t>Weighted Average Grant Date Fair Value, Ending</t>
        </is>
      </c>
      <c r="B23" s="9" t="n">
        <v>42.34</v>
      </c>
      <c r="C23" s="9" t="n">
        <v>42.34</v>
      </c>
    </row>
    <row r="24">
      <c r="A24" s="4" t="inlineStr">
        <is>
          <t>Weighted Average Remaining Contractual Term (Years), Ending</t>
        </is>
      </c>
      <c r="B24" s="4" t="inlineStr">
        <is>
          <t>7 years 11 months 1 day</t>
        </is>
      </c>
      <c r="C24" s="4" t="inlineStr">
        <is>
          <t xml:space="preserve"> </t>
        </is>
      </c>
    </row>
    <row r="25">
      <c r="A25" s="4" t="inlineStr">
        <is>
          <t>Aggregate Intrinsic Value, Ending Balance</t>
        </is>
      </c>
      <c r="B25" s="4" t="inlineStr">
        <is>
          <t xml:space="preserve"> </t>
        </is>
      </c>
      <c r="C25" s="4" t="inlineStr">
        <is>
          <t xml:space="preserve"> </t>
        </is>
      </c>
    </row>
    <row r="26">
      <c r="A26" s="4" t="inlineStr">
        <is>
          <t>Number of Shares, Exercisable</t>
        </is>
      </c>
      <c r="B26" s="5" t="n">
        <v>47286</v>
      </c>
      <c r="C26" s="4" t="inlineStr">
        <is>
          <t xml:space="preserve"> </t>
        </is>
      </c>
    </row>
    <row r="27">
      <c r="A27" s="4" t="inlineStr">
        <is>
          <t>Weighted Average Exercise Price, Exercisable</t>
        </is>
      </c>
      <c r="B27" s="9" t="n">
        <v>56.44</v>
      </c>
      <c r="C27" s="4" t="inlineStr">
        <is>
          <t xml:space="preserve"> </t>
        </is>
      </c>
    </row>
    <row r="28">
      <c r="A28" s="4" t="inlineStr">
        <is>
          <t>Weighted Average Grant Date Fair Value, Exercisable</t>
        </is>
      </c>
      <c r="B28" s="9" t="n">
        <v>51.49</v>
      </c>
      <c r="C28" s="4" t="inlineStr">
        <is>
          <t xml:space="preserve"> </t>
        </is>
      </c>
    </row>
    <row r="29">
      <c r="A29" s="4" t="inlineStr">
        <is>
          <t>Weighted Average Remaining Contractual Term (Years), Exercisable</t>
        </is>
      </c>
      <c r="B29" s="4" t="inlineStr">
        <is>
          <t>7 years 2 months 23 days</t>
        </is>
      </c>
      <c r="C29" s="4" t="inlineStr">
        <is>
          <t xml:space="preserve"> </t>
        </is>
      </c>
    </row>
    <row r="30">
      <c r="A30" s="4" t="inlineStr">
        <is>
          <t>Aggregate Intrinsic Value, Exercisable</t>
        </is>
      </c>
      <c r="B30" s="4" t="inlineStr">
        <is>
          <t xml:space="preserve"> </t>
        </is>
      </c>
      <c r="C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Product Revenue</t>
        </is>
      </c>
      <c r="B4" s="4" t="inlineStr">
        <is>
          <t xml:space="preserve"> </t>
        </is>
      </c>
      <c r="C4" s="4" t="inlineStr">
        <is>
          <t xml:space="preserve"> </t>
        </is>
      </c>
    </row>
    <row r="5">
      <c r="A5" s="4" t="inlineStr">
        <is>
          <t>Product Cost of Sales</t>
        </is>
      </c>
      <c r="B5" s="4" t="inlineStr">
        <is>
          <t xml:space="preserve"> </t>
        </is>
      </c>
      <c r="C5" s="4" t="inlineStr">
        <is>
          <t xml:space="preserve"> </t>
        </is>
      </c>
    </row>
    <row r="6">
      <c r="A6" s="4" t="inlineStr">
        <is>
          <t>Gross Income</t>
        </is>
      </c>
      <c r="B6" s="4" t="inlineStr">
        <is>
          <t xml:space="preserve"> </t>
        </is>
      </c>
      <c r="C6" s="4" t="inlineStr">
        <is>
          <t xml:space="preserve"> </t>
        </is>
      </c>
    </row>
    <row r="7">
      <c r="A7" s="4" t="inlineStr">
        <is>
          <t>Administrative Expenses</t>
        </is>
      </c>
      <c r="B7" s="5" t="n">
        <v>1068320</v>
      </c>
      <c r="C7" s="5" t="n">
        <v>987987</v>
      </c>
    </row>
    <row r="8">
      <c r="A8" s="4" t="inlineStr">
        <is>
          <t>Research and Development Expenses</t>
        </is>
      </c>
      <c r="B8" s="5" t="n">
        <v>1198938</v>
      </c>
      <c r="C8" s="5" t="n">
        <v>770430</v>
      </c>
    </row>
    <row r="9">
      <c r="A9" s="4" t="inlineStr">
        <is>
          <t>Stock Based Compensation</t>
        </is>
      </c>
      <c r="B9" s="5" t="n">
        <v>517365</v>
      </c>
      <c r="C9" s="5" t="n">
        <v>69068</v>
      </c>
    </row>
    <row r="10">
      <c r="A10" s="4" t="inlineStr">
        <is>
          <t>Warrant Issuance Expenses</t>
        </is>
      </c>
      <c r="B10" s="4" t="inlineStr">
        <is>
          <t xml:space="preserve"> </t>
        </is>
      </c>
      <c r="C10" s="5" t="n">
        <v>762834</v>
      </c>
    </row>
    <row r="11">
      <c r="A11" s="4" t="inlineStr">
        <is>
          <t>Loss from Operations</t>
        </is>
      </c>
      <c r="B11" s="5" t="n">
        <v>-2784623</v>
      </c>
      <c r="C11" s="5" t="n">
        <v>-2590319</v>
      </c>
    </row>
    <row r="12">
      <c r="A12" s="3" t="inlineStr">
        <is>
          <t>Other (Income) Expenses</t>
        </is>
      </c>
      <c r="B12" s="4" t="inlineStr">
        <is>
          <t xml:space="preserve"> </t>
        </is>
      </c>
      <c r="C12" s="4" t="inlineStr">
        <is>
          <t xml:space="preserve"> </t>
        </is>
      </c>
    </row>
    <row r="13">
      <c r="A13" s="4" t="inlineStr">
        <is>
          <t>Interest and Dividend Income</t>
        </is>
      </c>
      <c r="B13" s="5" t="n">
        <v>-18306</v>
      </c>
      <c r="C13" s="5" t="n">
        <v>-25824</v>
      </c>
    </row>
    <row r="14">
      <c r="A14" s="4" t="inlineStr">
        <is>
          <t>Gain/Loss on Sale of Investments</t>
        </is>
      </c>
      <c r="B14" s="5" t="n">
        <v>-175</v>
      </c>
      <c r="C14" s="5" t="n">
        <v>-175</v>
      </c>
    </row>
    <row r="15">
      <c r="A15" s="4" t="inlineStr">
        <is>
          <t>FMV Change - Equity Investments</t>
        </is>
      </c>
      <c r="B15" s="5" t="n">
        <v>899</v>
      </c>
      <c r="C15" s="5" t="n">
        <v>1712</v>
      </c>
    </row>
    <row r="16">
      <c r="A16" s="4" t="inlineStr">
        <is>
          <t>FMV Change - Derivatives</t>
        </is>
      </c>
      <c r="B16" s="5" t="n">
        <v>-61000</v>
      </c>
      <c r="C16" s="5" t="n">
        <v>120700</v>
      </c>
    </row>
    <row r="17">
      <c r="A17" s="4" t="inlineStr">
        <is>
          <t>FMV Change - Warrants</t>
        </is>
      </c>
      <c r="B17" s="5" t="n">
        <v>7094000</v>
      </c>
      <c r="C17" s="5" t="n">
        <v>-1175000</v>
      </c>
    </row>
    <row r="18">
      <c r="A18" s="4" t="inlineStr">
        <is>
          <t>Total Other (Income) Expenses</t>
        </is>
      </c>
      <c r="B18" s="5" t="n">
        <v>7015418</v>
      </c>
      <c r="C18" s="5" t="n">
        <v>-1078587</v>
      </c>
    </row>
    <row r="19">
      <c r="A19" s="4" t="inlineStr">
        <is>
          <t>Loss Before Income Tax</t>
        </is>
      </c>
      <c r="B19" s="5" t="n">
        <v>-9800041</v>
      </c>
      <c r="C19" s="5" t="n">
        <v>-1511732</v>
      </c>
    </row>
    <row r="20">
      <c r="A20" s="4" t="inlineStr">
        <is>
          <t>Income Tax Benefit</t>
        </is>
      </c>
      <c r="B20" s="4" t="inlineStr">
        <is>
          <t xml:space="preserve"> </t>
        </is>
      </c>
      <c r="C20" s="4" t="inlineStr">
        <is>
          <t xml:space="preserve"> </t>
        </is>
      </c>
    </row>
    <row r="21">
      <c r="A21" s="4" t="inlineStr">
        <is>
          <t>Net Loss</t>
        </is>
      </c>
      <c r="B21" s="5" t="n">
        <v>-9800041</v>
      </c>
      <c r="C21" s="5" t="n">
        <v>-1511732</v>
      </c>
    </row>
    <row r="22">
      <c r="A22" s="4" t="inlineStr">
        <is>
          <t>Preferred Stock Dividends</t>
        </is>
      </c>
      <c r="B22" s="5" t="n">
        <v>1201867</v>
      </c>
      <c r="C22" s="5" t="n">
        <v>158333</v>
      </c>
    </row>
    <row r="23">
      <c r="A23" s="4" t="inlineStr">
        <is>
          <t>Net Loss Attributable to Common Stockholders</t>
        </is>
      </c>
      <c r="B23" s="6" t="n">
        <v>-11001908</v>
      </c>
      <c r="C23" s="6" t="n">
        <v>-1670065</v>
      </c>
    </row>
    <row r="24">
      <c r="A24" s="4" t="inlineStr">
        <is>
          <t>Net loss per common share - basic</t>
        </is>
      </c>
      <c r="B24" s="9" t="n">
        <v>-5.14</v>
      </c>
      <c r="C24" s="9" t="n">
        <v>-1.2</v>
      </c>
    </row>
    <row r="25">
      <c r="A25" s="4" t="inlineStr">
        <is>
          <t>Net loss per common share - diluted</t>
        </is>
      </c>
      <c r="B25" s="9" t="n">
        <v>-5.14</v>
      </c>
      <c r="C25" s="9" t="n">
        <v>-1.2</v>
      </c>
    </row>
    <row r="26">
      <c r="A26" s="4" t="inlineStr">
        <is>
          <t>Weighted average common shares outstanding - basic</t>
        </is>
      </c>
      <c r="B26" s="5" t="n">
        <v>2141131</v>
      </c>
      <c r="C26" s="5" t="n">
        <v>1392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s Activity (Details)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RSUs, Beginning Balance | shares</t>
        </is>
      </c>
      <c r="B4" s="5" t="n">
        <v>88668</v>
      </c>
    </row>
    <row r="5">
      <c r="A5" s="4" t="inlineStr">
        <is>
          <t>Weighted Average Grant Date Fair Value, Beginning Balance | $ / shares</t>
        </is>
      </c>
      <c r="B5" s="9" t="n">
        <v>242.7</v>
      </c>
    </row>
    <row r="6">
      <c r="A6" s="4" t="inlineStr">
        <is>
          <t>Number of RSUs, Granted | shares</t>
        </is>
      </c>
      <c r="B6" s="4" t="inlineStr">
        <is>
          <t xml:space="preserve"> </t>
        </is>
      </c>
    </row>
    <row r="7">
      <c r="A7" s="4" t="inlineStr">
        <is>
          <t>Weighted Average Grant Date Fair Value, Granted | $ / shares</t>
        </is>
      </c>
      <c r="B7" s="4" t="inlineStr">
        <is>
          <t xml:space="preserve"> </t>
        </is>
      </c>
    </row>
    <row r="8">
      <c r="A8" s="4" t="inlineStr">
        <is>
          <t>Number of RSUs, Vested | shares</t>
        </is>
      </c>
      <c r="B8" s="4" t="inlineStr">
        <is>
          <t xml:space="preserve"> </t>
        </is>
      </c>
    </row>
    <row r="9">
      <c r="A9" s="4" t="inlineStr">
        <is>
          <t>Weighted Average Grant Date Fair Value, Vested | $ / shares</t>
        </is>
      </c>
      <c r="B9" s="4" t="inlineStr">
        <is>
          <t xml:space="preserve"> </t>
        </is>
      </c>
    </row>
    <row r="10">
      <c r="A10" s="4" t="inlineStr">
        <is>
          <t>Number of RSUs, Forfeited | shares</t>
        </is>
      </c>
      <c r="B10" s="4" t="inlineStr">
        <is>
          <t xml:space="preserve"> </t>
        </is>
      </c>
    </row>
    <row r="11">
      <c r="A11" s="4" t="inlineStr">
        <is>
          <t>Weighted Average Grant Date Fair Value, Forfeited | $ / shares</t>
        </is>
      </c>
      <c r="B11" s="4" t="inlineStr">
        <is>
          <t xml:space="preserve"> </t>
        </is>
      </c>
    </row>
    <row r="12">
      <c r="A12" s="4" t="inlineStr">
        <is>
          <t>Number of RSUs, Cancelled/Expired | shares</t>
        </is>
      </c>
      <c r="B12" s="4" t="inlineStr">
        <is>
          <t xml:space="preserve"> </t>
        </is>
      </c>
    </row>
    <row r="13">
      <c r="A13" s="4" t="inlineStr">
        <is>
          <t>Weighted Average Grant Date Fair Value, Cancelled/Expired | $ / shares</t>
        </is>
      </c>
      <c r="B13" s="4" t="inlineStr">
        <is>
          <t xml:space="preserve"> </t>
        </is>
      </c>
    </row>
    <row r="14">
      <c r="A14" s="4" t="inlineStr">
        <is>
          <t>Number of RSUs, Ending Balance | shares</t>
        </is>
      </c>
      <c r="B14" s="5" t="n">
        <v>88668</v>
      </c>
    </row>
    <row r="15">
      <c r="A15" s="4" t="inlineStr">
        <is>
          <t>Weighted Average Grant Date Fair Value, Ending Balance | $ / shares</t>
        </is>
      </c>
      <c r="B15" s="9" t="n">
        <v>24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Stock-based Payments (Details Narrative) - USD ($)</t>
        </is>
      </c>
      <c r="H1" s="2" t="inlineStr">
        <is>
          <t>3 Months Ended</t>
        </is>
      </c>
      <c r="J1" s="2" t="inlineStr">
        <is>
          <t>12 Months Ended</t>
        </is>
      </c>
    </row>
    <row r="2">
      <c r="B2" s="2" t="inlineStr">
        <is>
          <t>Sep. 06, 2023</t>
        </is>
      </c>
      <c r="C2" s="2" t="inlineStr">
        <is>
          <t>Sep. 06, 2023</t>
        </is>
      </c>
      <c r="D2" s="2" t="inlineStr">
        <is>
          <t>Jun. 07, 2023</t>
        </is>
      </c>
      <c r="E2" s="2" t="inlineStr">
        <is>
          <t>Jun. 21, 2022</t>
        </is>
      </c>
      <c r="F2" s="2" t="inlineStr">
        <is>
          <t>Jan. 28, 2022</t>
        </is>
      </c>
      <c r="G2" s="2" t="inlineStr">
        <is>
          <t>Oct. 14, 2021</t>
        </is>
      </c>
      <c r="H2" s="2" t="inlineStr">
        <is>
          <t>Mar. 31, 2024</t>
        </is>
      </c>
      <c r="I2" s="2" t="inlineStr">
        <is>
          <t>Mar. 31, 2023</t>
        </is>
      </c>
      <c r="J2" s="2" t="inlineStr">
        <is>
          <t>Dec. 31, 2023</t>
        </is>
      </c>
      <c r="K2" s="2" t="inlineStr">
        <is>
          <t>Apr. 15, 2021</t>
        </is>
      </c>
      <c r="L2" s="2" t="inlineStr">
        <is>
          <t>Dec. 07, 2018</t>
        </is>
      </c>
      <c r="M2" s="2" t="inlineStr">
        <is>
          <t>Aug. 07, 2017</t>
        </is>
      </c>
      <c r="N2" s="2" t="inlineStr">
        <is>
          <t>Dec. 21, 2016</t>
        </is>
      </c>
      <c r="O2" s="2" t="inlineStr">
        <is>
          <t>Jan. 23,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786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umulative fair mark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46.09</v>
      </c>
      <c r="I7" s="4" t="inlineStr">
        <is>
          <t xml:space="preserve"> </t>
        </is>
      </c>
      <c r="J7" s="9" t="n">
        <v>46.09</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op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260</v>
      </c>
      <c r="I8" s="5" t="n">
        <v>4916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umulative fair marke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2.39</v>
      </c>
      <c r="I12" s="4" t="inlineStr">
        <is>
          <t xml:space="preserve"> </t>
        </is>
      </c>
      <c r="J12" s="10" t="n">
        <v>7.77</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price</t>
        </is>
      </c>
      <c r="B15" s="4" t="inlineStr">
        <is>
          <t xml:space="preserve"> </t>
        </is>
      </c>
      <c r="C15" s="4" t="inlineStr">
        <is>
          <t xml:space="preserve"> </t>
        </is>
      </c>
      <c r="D15" s="4" t="inlineStr">
        <is>
          <t xml:space="preserve"> </t>
        </is>
      </c>
      <c r="E15" s="6" t="n">
        <v>69</v>
      </c>
      <c r="F15" s="9" t="n">
        <v>118.8</v>
      </c>
      <c r="G15" s="4" t="inlineStr">
        <is>
          <t xml:space="preserve"> </t>
        </is>
      </c>
      <c r="H15" s="4" t="inlineStr">
        <is>
          <t xml:space="preserve"> </t>
        </is>
      </c>
      <c r="I15" s="4" t="inlineStr">
        <is>
          <t xml:space="preserve"> </t>
        </is>
      </c>
      <c r="J15" s="9" t="n">
        <v>7.77</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price</t>
        </is>
      </c>
      <c r="B16" s="4" t="inlineStr">
        <is>
          <t xml:space="preserve"> </t>
        </is>
      </c>
      <c r="C16" s="4" t="inlineStr">
        <is>
          <t xml:space="preserve"> </t>
        </is>
      </c>
      <c r="D16" s="4" t="inlineStr">
        <is>
          <t xml:space="preserve"> </t>
        </is>
      </c>
      <c r="E16" s="6" t="n">
        <v>69</v>
      </c>
      <c r="F16" s="9" t="n">
        <v>118.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olatility</t>
        </is>
      </c>
      <c r="B17" s="4" t="inlineStr">
        <is>
          <t xml:space="preserve"> </t>
        </is>
      </c>
      <c r="C17" s="4" t="inlineStr">
        <is>
          <t xml:space="preserve"> </t>
        </is>
      </c>
      <c r="D17" s="4" t="inlineStr">
        <is>
          <t xml:space="preserve"> </t>
        </is>
      </c>
      <c r="E17" s="11" t="n">
        <v>1.3051</v>
      </c>
      <c r="F17" s="11" t="n">
        <v>1.244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scount rate</t>
        </is>
      </c>
      <c r="B18" s="4" t="inlineStr">
        <is>
          <t xml:space="preserve"> </t>
        </is>
      </c>
      <c r="C18" s="4" t="inlineStr">
        <is>
          <t xml:space="preserve"> </t>
        </is>
      </c>
      <c r="D18" s="4" t="inlineStr">
        <is>
          <t xml:space="preserve"> </t>
        </is>
      </c>
      <c r="E18" s="11" t="n">
        <v>0.0324</v>
      </c>
      <c r="F18" s="11" t="n">
        <v>0.017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Option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2.3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option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17365</v>
      </c>
      <c r="I25" s="6" t="n">
        <v>6906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namortized stock op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96814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Payment Arrangement, Option [Member] | Directors and 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stock options</t>
        </is>
      </c>
      <c r="B29" s="4" t="inlineStr">
        <is>
          <t xml:space="preserve"> </t>
        </is>
      </c>
      <c r="C29" s="4" t="inlineStr">
        <is>
          <t xml:space="preserve"> </t>
        </is>
      </c>
      <c r="D29" s="5" t="n">
        <v>665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air value</t>
        </is>
      </c>
      <c r="B30" s="9" t="n">
        <v>23.1</v>
      </c>
      <c r="C30" s="4" t="inlineStr">
        <is>
          <t xml:space="preserve"> </t>
        </is>
      </c>
      <c r="D30" s="9" t="n">
        <v>47.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umulative fair market value</t>
        </is>
      </c>
      <c r="B31" s="4" t="inlineStr">
        <is>
          <t xml:space="preserve"> </t>
        </is>
      </c>
      <c r="C31" s="4" t="inlineStr">
        <is>
          <t xml:space="preserve"> </t>
        </is>
      </c>
      <c r="D31" s="6" t="n">
        <v>312875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olatility</t>
        </is>
      </c>
      <c r="B32" s="4" t="inlineStr">
        <is>
          <t xml:space="preserve"> </t>
        </is>
      </c>
      <c r="C32" s="4" t="inlineStr">
        <is>
          <t xml:space="preserve"> </t>
        </is>
      </c>
      <c r="D32" s="11" t="n">
        <v>1.159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erm</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t>
        </is>
      </c>
      <c r="B34" s="4" t="inlineStr">
        <is>
          <t xml:space="preserve"> </t>
        </is>
      </c>
      <c r="C34" s="4" t="inlineStr">
        <is>
          <t xml:space="preserve"> </t>
        </is>
      </c>
      <c r="D34" s="6" t="n">
        <v>4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price</t>
        </is>
      </c>
      <c r="B35" s="4" t="inlineStr">
        <is>
          <t xml:space="preserve"> </t>
        </is>
      </c>
      <c r="C35" s="4" t="inlineStr">
        <is>
          <t xml:space="preserve"> </t>
        </is>
      </c>
      <c r="D35" s="6" t="n">
        <v>4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scount rate</t>
        </is>
      </c>
      <c r="B36" s="4" t="inlineStr">
        <is>
          <t xml:space="preserve"> </t>
        </is>
      </c>
      <c r="C36" s="4" t="inlineStr">
        <is>
          <t xml:space="preserve"> </t>
        </is>
      </c>
      <c r="D36" s="11" t="n">
        <v>0.037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Payment Arrangement, Option [Member] | 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stock options</t>
        </is>
      </c>
      <c r="B39" s="4" t="inlineStr">
        <is>
          <t xml:space="preserve"> </t>
        </is>
      </c>
      <c r="C39" s="5" t="n">
        <v>3333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umulative fair market value</t>
        </is>
      </c>
      <c r="B40" s="4" t="inlineStr">
        <is>
          <t xml:space="preserve"> </t>
        </is>
      </c>
      <c r="C40" s="6" t="n">
        <v>769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Volatility</t>
        </is>
      </c>
      <c r="B41" s="4" t="inlineStr">
        <is>
          <t xml:space="preserve"> </t>
        </is>
      </c>
      <c r="C41" s="11" t="n">
        <v>1.17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price</t>
        </is>
      </c>
      <c r="B42" s="10" t="n">
        <v>24.3</v>
      </c>
      <c r="C42" s="9" t="n">
        <v>24.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price</t>
        </is>
      </c>
      <c r="B43" s="10" t="n">
        <v>24.3</v>
      </c>
      <c r="C43" s="9" t="n">
        <v>2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scount rate</t>
        </is>
      </c>
      <c r="B44" s="4" t="inlineStr">
        <is>
          <t xml:space="preserve"> </t>
        </is>
      </c>
      <c r="C44" s="11" t="n">
        <v>0.044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Payment Arrangement, Option [Member] | Employe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stock options</t>
        </is>
      </c>
      <c r="B47" s="4" t="inlineStr">
        <is>
          <t xml:space="preserve"> </t>
        </is>
      </c>
      <c r="C47" s="5" t="n">
        <v>333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air value</t>
        </is>
      </c>
      <c r="B48" s="4" t="inlineStr">
        <is>
          <t xml:space="preserve"> </t>
        </is>
      </c>
      <c r="C48" s="9" t="n">
        <v>23.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umulative fair market value</t>
        </is>
      </c>
      <c r="B49" s="4" t="inlineStr">
        <is>
          <t xml:space="preserve"> </t>
        </is>
      </c>
      <c r="C49" s="6" t="n">
        <v>7697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olatility</t>
        </is>
      </c>
      <c r="B50" s="4" t="inlineStr">
        <is>
          <t xml:space="preserve"> </t>
        </is>
      </c>
      <c r="C50" s="11" t="n">
        <v>1.17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erm</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ercise price</t>
        </is>
      </c>
      <c r="B52" s="10" t="n">
        <v>24.3</v>
      </c>
      <c r="C52" s="9" t="n">
        <v>24.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price</t>
        </is>
      </c>
      <c r="B53" s="9" t="n">
        <v>24.3</v>
      </c>
      <c r="C53" s="9" t="n">
        <v>24.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iscount rate</t>
        </is>
      </c>
      <c r="B54" s="4" t="inlineStr">
        <is>
          <t xml:space="preserve"> </t>
        </is>
      </c>
      <c r="C54" s="11" t="n">
        <v>0.044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0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Grant date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Based Compensation Arrangement by Share-Based Payment Award, Options, Vested, Number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0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stricted Stock Units (RSUs) [Member] | Share-Based Payment Arrangement, Tranche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stricted stock units vested,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One-third
    (33%) of each RSU will vest when the Company’s market capitalization is equal to or greater than $500,000,000 for at least
    ten trading days during any twenty (20) consecutive trading day period ending on or after December 15, 2021 and the fair market value
    of the Common Stock equals or exceeds $150.00 during such trading day period</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stricted Stock Units (RSUs) [Member] | Share-Based Payment Arrangement,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stricted stock units vested,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One-third
    (33%) of each RSU will vest when the Company’s market capitalization is equal to or greater than $750,000,000 for at least
    ten trading days during any twenty (20) consecutive trading day period ending on or after December 15, 2021 and the fair market value
    of the Common Stock equals or exceeds $150.00 during such trading day period</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Restricted Stock Units (RSUs) [Member] | Share-Based Payment Arrangement, Tranche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stricted stock units vested,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The
    remaining awarded units will vest when the Company’s market capitalization is equal to or greater than $1,000,000,000 for at
    least ten trading days during any twenty (20) consecutive trading day period ending on or after December 15, 2021 and the fair market
    value of the Common Stock equals or exceeds $150.00 during such trading day period</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stricted Stock Units (RSUs) [Member] | 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5" t="n">
        <v>9316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rant date fair value</t>
        </is>
      </c>
      <c r="B73" s="4" t="inlineStr">
        <is>
          <t xml:space="preserve"> </t>
        </is>
      </c>
      <c r="C73" s="4" t="inlineStr">
        <is>
          <t xml:space="preserve"> </t>
        </is>
      </c>
      <c r="D73" s="4" t="inlineStr">
        <is>
          <t xml:space="preserve"> </t>
        </is>
      </c>
      <c r="E73" s="4" t="inlineStr">
        <is>
          <t xml:space="preserve"> </t>
        </is>
      </c>
      <c r="F73" s="4" t="inlineStr">
        <is>
          <t xml:space="preserve"> </t>
        </is>
      </c>
      <c r="G73" s="9" t="n">
        <v>242.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strict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Unamortize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151972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2013 Stock Incentive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shares authorized for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73</v>
      </c>
    </row>
    <row r="80">
      <c r="A80" s="4" t="inlineStr">
        <is>
          <t>Grants to purchase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4</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tock remain available for issu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2016 Stock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shares authorized for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50000000</v>
      </c>
      <c r="O84" s="4" t="inlineStr">
        <is>
          <t xml:space="preserve"> </t>
        </is>
      </c>
    </row>
    <row r="85">
      <c r="A85" s="4" t="inlineStr">
        <is>
          <t>2017 Stock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shares authorized for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18</v>
      </c>
      <c r="N87" s="4" t="inlineStr">
        <is>
          <t xml:space="preserve"> </t>
        </is>
      </c>
      <c r="O87" s="4" t="inlineStr">
        <is>
          <t xml:space="preserve"> </t>
        </is>
      </c>
    </row>
    <row r="88">
      <c r="A88" s="4" t="inlineStr">
        <is>
          <t>Grants to purchase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93</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maining shares available for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2018 Stock Incenti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s authorized for issu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8670</v>
      </c>
      <c r="M92" s="4" t="inlineStr">
        <is>
          <t xml:space="preserve"> </t>
        </is>
      </c>
      <c r="N92" s="4" t="inlineStr">
        <is>
          <t xml:space="preserve"> </t>
        </is>
      </c>
      <c r="O92" s="4" t="inlineStr">
        <is>
          <t xml:space="preserve"> </t>
        </is>
      </c>
    </row>
    <row r="93">
      <c r="A93" s="4" t="inlineStr">
        <is>
          <t>Grants to purchase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8769</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mmon stock remain available for issu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9901</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2021 Stock Incentive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umber of shares authorized for issu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240940</v>
      </c>
      <c r="L97" s="4" t="inlineStr">
        <is>
          <t xml:space="preserve"> </t>
        </is>
      </c>
      <c r="M97" s="4" t="inlineStr">
        <is>
          <t xml:space="preserve"> </t>
        </is>
      </c>
      <c r="N97" s="4" t="inlineStr">
        <is>
          <t xml:space="preserve"> </t>
        </is>
      </c>
      <c r="O97" s="4" t="inlineStr">
        <is>
          <t xml:space="preserve"> </t>
        </is>
      </c>
    </row>
    <row r="98">
      <c r="A98" s="4" t="inlineStr">
        <is>
          <t>Grants to purchase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3031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mon stock remain available for issu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0622</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2021 Stock Incentive Plan [Member] | Equity Op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ssuance of stock options</t>
        </is>
      </c>
      <c r="B102" s="4" t="inlineStr">
        <is>
          <t xml:space="preserve"> </t>
        </is>
      </c>
      <c r="C102" s="4" t="inlineStr">
        <is>
          <t xml:space="preserve"> </t>
        </is>
      </c>
      <c r="D102" s="4" t="inlineStr">
        <is>
          <t xml:space="preserve"> </t>
        </is>
      </c>
      <c r="E102" s="5" t="n">
        <v>3334</v>
      </c>
      <c r="F102" s="5" t="n">
        <v>6668</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Fair value</t>
        </is>
      </c>
      <c r="B103" s="4" t="inlineStr">
        <is>
          <t xml:space="preserve"> </t>
        </is>
      </c>
      <c r="C103" s="4" t="inlineStr">
        <is>
          <t xml:space="preserve"> </t>
        </is>
      </c>
      <c r="D103" s="4" t="inlineStr">
        <is>
          <t xml:space="preserve"> </t>
        </is>
      </c>
      <c r="E103" s="9" t="n">
        <v>59.7</v>
      </c>
      <c r="F103" s="9" t="n">
        <v>107.7</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umulative fair market value</t>
        </is>
      </c>
      <c r="B104" s="4" t="inlineStr">
        <is>
          <t xml:space="preserve"> </t>
        </is>
      </c>
      <c r="C104" s="4" t="inlineStr">
        <is>
          <t xml:space="preserve"> </t>
        </is>
      </c>
      <c r="D104" s="4" t="inlineStr">
        <is>
          <t xml:space="preserve"> </t>
        </is>
      </c>
      <c r="E104" s="6" t="n">
        <v>199360</v>
      </c>
      <c r="F104" s="6" t="n">
        <v>71766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sheetData>
  <mergeCells count="3">
    <mergeCell ref="A1:A2"/>
    <mergeCell ref="B1:C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25" customWidth="1" min="2" max="2"/>
    <col width="17" customWidth="1" min="3" max="3"/>
  </cols>
  <sheetData>
    <row r="1">
      <c r="A1" s="1" t="inlineStr">
        <is>
          <t>Summary of Warrant Activity (Details) - USD ($)</t>
        </is>
      </c>
      <c r="B1" s="2" t="inlineStr">
        <is>
          <t>3 Months Ended</t>
        </is>
      </c>
      <c r="C1" s="2" t="inlineStr">
        <is>
          <t>12 Months Ended</t>
        </is>
      </c>
    </row>
    <row r="2">
      <c r="B2" s="2" t="inlineStr">
        <is>
          <t>Mar. 31, 2024</t>
        </is>
      </c>
      <c r="C2" s="2" t="inlineStr">
        <is>
          <t>Dec. 31, 2023</t>
        </is>
      </c>
    </row>
    <row r="3">
      <c r="A3" s="4" t="inlineStr">
        <is>
          <t>Common Stock Warrants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Number of Warrants, Beginning Balance</t>
        </is>
      </c>
      <c r="B5" s="5" t="n">
        <v>4933622</v>
      </c>
      <c r="C5" s="4" t="inlineStr">
        <is>
          <t xml:space="preserve"> </t>
        </is>
      </c>
    </row>
    <row r="6">
      <c r="A6" s="4" t="inlineStr">
        <is>
          <t>Weighted Average Exercise Price, Beginning Balance</t>
        </is>
      </c>
      <c r="B6" s="9" t="n">
        <v>147.86</v>
      </c>
      <c r="C6" s="4" t="inlineStr">
        <is>
          <t xml:space="preserve"> </t>
        </is>
      </c>
    </row>
    <row r="7">
      <c r="A7" s="4" t="inlineStr">
        <is>
          <t>Average Remaining Contractual Term (years), Beginning</t>
        </is>
      </c>
      <c r="B7" s="4" t="inlineStr">
        <is>
          <t xml:space="preserve"> </t>
        </is>
      </c>
      <c r="C7" s="4" t="inlineStr">
        <is>
          <t>4 years 29 days</t>
        </is>
      </c>
    </row>
    <row r="8">
      <c r="A8" s="4" t="inlineStr">
        <is>
          <t>Aggregate Intrinsic Value, Beginning</t>
        </is>
      </c>
      <c r="B8" s="6" t="n">
        <v>21650589</v>
      </c>
      <c r="C8" s="4" t="inlineStr">
        <is>
          <t xml:space="preserve"> </t>
        </is>
      </c>
    </row>
    <row r="9">
      <c r="A9" s="4" t="inlineStr">
        <is>
          <t>Number of Warrants, Issued</t>
        </is>
      </c>
      <c r="B9" s="4" t="inlineStr">
        <is>
          <t xml:space="preserve"> </t>
        </is>
      </c>
      <c r="C9" s="4" t="inlineStr">
        <is>
          <t xml:space="preserve"> </t>
        </is>
      </c>
    </row>
    <row r="10">
      <c r="A10" s="4" t="inlineStr">
        <is>
          <t>Weighted Average Exercise Price,Granted</t>
        </is>
      </c>
      <c r="B10" s="4" t="inlineStr">
        <is>
          <t xml:space="preserve"> </t>
        </is>
      </c>
      <c r="C10" s="4" t="inlineStr">
        <is>
          <t xml:space="preserve"> </t>
        </is>
      </c>
    </row>
    <row r="11">
      <c r="A11" s="4" t="inlineStr">
        <is>
          <t>Number of Warrant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Warrants, Forfeit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Number of Warrants,Cancelled/Expired</t>
        </is>
      </c>
      <c r="B15" s="4" t="inlineStr">
        <is>
          <t xml:space="preserve"> </t>
        </is>
      </c>
      <c r="C15" s="4" t="inlineStr">
        <is>
          <t xml:space="preserve"> </t>
        </is>
      </c>
    </row>
    <row r="16">
      <c r="A16" s="4" t="inlineStr">
        <is>
          <t>Weighted Average Exercise Price, Cancelled/Expired</t>
        </is>
      </c>
      <c r="B16" s="4" t="inlineStr">
        <is>
          <t xml:space="preserve"> </t>
        </is>
      </c>
      <c r="C16" s="4" t="inlineStr">
        <is>
          <t xml:space="preserve"> </t>
        </is>
      </c>
    </row>
    <row r="17">
      <c r="A17" s="4" t="inlineStr">
        <is>
          <t>Number of Warrants, Ending Balance</t>
        </is>
      </c>
      <c r="B17" s="5" t="n">
        <v>4933622</v>
      </c>
      <c r="C17" s="5" t="n">
        <v>4933622</v>
      </c>
    </row>
    <row r="18">
      <c r="A18" s="4" t="inlineStr">
        <is>
          <t>Weighted Average Exercise Price, Ending Balance</t>
        </is>
      </c>
      <c r="B18" s="9" t="n">
        <v>9.02</v>
      </c>
      <c r="C18" s="9" t="n">
        <v>147.86</v>
      </c>
    </row>
    <row r="19">
      <c r="A19" s="4" t="inlineStr">
        <is>
          <t>Average Remaining Contractual Term (years), Ending Balance</t>
        </is>
      </c>
      <c r="B19" s="4" t="inlineStr">
        <is>
          <t>3 years 9 months 29 days</t>
        </is>
      </c>
      <c r="C19" s="4" t="inlineStr">
        <is>
          <t xml:space="preserve"> </t>
        </is>
      </c>
    </row>
    <row r="20">
      <c r="A20" s="4" t="inlineStr">
        <is>
          <t>Aggregate Intrinsic Value, Ending</t>
        </is>
      </c>
      <c r="B20" s="4" t="inlineStr">
        <is>
          <t xml:space="preserve"> </t>
        </is>
      </c>
      <c r="C20" s="6" t="n">
        <v>21650589</v>
      </c>
    </row>
    <row r="21">
      <c r="A21" s="4" t="inlineStr">
        <is>
          <t>Number of Warrants, Exercisable</t>
        </is>
      </c>
      <c r="B21" s="5" t="n">
        <v>4933622</v>
      </c>
      <c r="C21" s="4" t="inlineStr">
        <is>
          <t xml:space="preserve"> </t>
        </is>
      </c>
    </row>
    <row r="22">
      <c r="A22" s="4" t="inlineStr">
        <is>
          <t>Weighted Average Exercise Price, Exercisable</t>
        </is>
      </c>
      <c r="B22" s="9" t="n">
        <v>9.02</v>
      </c>
      <c r="C22" s="4" t="inlineStr">
        <is>
          <t xml:space="preserve"> </t>
        </is>
      </c>
    </row>
    <row r="23">
      <c r="A23" s="4" t="inlineStr">
        <is>
          <t>Average Remaining Contractual Term (years), Exercisable</t>
        </is>
      </c>
      <c r="B23" s="4" t="inlineStr">
        <is>
          <t>3 years 9 months 29 days</t>
        </is>
      </c>
      <c r="C23" s="4" t="inlineStr">
        <is>
          <t xml:space="preserve"> </t>
        </is>
      </c>
    </row>
    <row r="24">
      <c r="A24" s="4" t="inlineStr">
        <is>
          <t>Aggregate Intrinsic Value, Exercisable</t>
        </is>
      </c>
      <c r="B24" s="4" t="inlineStr">
        <is>
          <t xml:space="preserve"> </t>
        </is>
      </c>
      <c r="C24" s="4" t="inlineStr">
        <is>
          <t xml:space="preserve"> </t>
        </is>
      </c>
    </row>
    <row r="25">
      <c r="A25" s="4" t="inlineStr">
        <is>
          <t>Series C Convertible Preferred Stock Warrants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Number of Warrants, Beginning Balance</t>
        </is>
      </c>
      <c r="B27" s="5" t="n">
        <v>918</v>
      </c>
      <c r="C27" s="4" t="inlineStr">
        <is>
          <t xml:space="preserve"> </t>
        </is>
      </c>
    </row>
    <row r="28">
      <c r="A28" s="4" t="inlineStr">
        <is>
          <t>Weighted Average Exercise Price, Beginning Balance</t>
        </is>
      </c>
      <c r="B28" s="6" t="n">
        <v>240</v>
      </c>
      <c r="C28" s="4" t="inlineStr">
        <is>
          <t xml:space="preserve"> </t>
        </is>
      </c>
    </row>
    <row r="29">
      <c r="A29" s="4" t="inlineStr">
        <is>
          <t>Average Remaining Contractual Term (years), Beginning</t>
        </is>
      </c>
      <c r="B29" s="4" t="inlineStr">
        <is>
          <t xml:space="preserve"> </t>
        </is>
      </c>
      <c r="C29" s="4" t="inlineStr">
        <is>
          <t>11 months 8 days</t>
        </is>
      </c>
    </row>
    <row r="30">
      <c r="A30" s="4" t="inlineStr">
        <is>
          <t>Aggregate Intrinsic Value, Beginning</t>
        </is>
      </c>
      <c r="B30" s="4" t="inlineStr">
        <is>
          <t xml:space="preserve"> </t>
        </is>
      </c>
      <c r="C30" s="4" t="inlineStr">
        <is>
          <t xml:space="preserve"> </t>
        </is>
      </c>
    </row>
    <row r="31">
      <c r="A31" s="4" t="inlineStr">
        <is>
          <t>Weighted Average Exercise Price,Granted</t>
        </is>
      </c>
      <c r="B31" s="4" t="inlineStr">
        <is>
          <t xml:space="preserve"> </t>
        </is>
      </c>
      <c r="C31" s="4" t="inlineStr">
        <is>
          <t xml:space="preserve"> </t>
        </is>
      </c>
    </row>
    <row r="32">
      <c r="A32" s="4" t="inlineStr">
        <is>
          <t>Number of Warrants, Exercised</t>
        </is>
      </c>
      <c r="B32" s="4" t="inlineStr">
        <is>
          <t xml:space="preserve"> </t>
        </is>
      </c>
      <c r="C32" s="4" t="inlineStr">
        <is>
          <t xml:space="preserve"> </t>
        </is>
      </c>
    </row>
    <row r="33">
      <c r="A33" s="4" t="inlineStr">
        <is>
          <t>Weighted Average Exercise Price, Exercised</t>
        </is>
      </c>
      <c r="B33" s="4" t="inlineStr">
        <is>
          <t xml:space="preserve"> </t>
        </is>
      </c>
      <c r="C33" s="4" t="inlineStr">
        <is>
          <t xml:space="preserve"> </t>
        </is>
      </c>
    </row>
    <row r="34">
      <c r="A34" s="4" t="inlineStr">
        <is>
          <t>Number of Warrants, Forfeited</t>
        </is>
      </c>
      <c r="B34" s="4" t="inlineStr">
        <is>
          <t xml:space="preserve"> </t>
        </is>
      </c>
      <c r="C34" s="4" t="inlineStr">
        <is>
          <t xml:space="preserve"> </t>
        </is>
      </c>
    </row>
    <row r="35">
      <c r="A35" s="4" t="inlineStr">
        <is>
          <t>Weighted Average Exercise Price, Forfeited</t>
        </is>
      </c>
      <c r="B35" s="4" t="inlineStr">
        <is>
          <t xml:space="preserve"> </t>
        </is>
      </c>
      <c r="C35" s="4" t="inlineStr">
        <is>
          <t xml:space="preserve"> </t>
        </is>
      </c>
    </row>
    <row r="36">
      <c r="A36" s="4" t="inlineStr">
        <is>
          <t>Number of Warrants,Cancelled/Expired</t>
        </is>
      </c>
      <c r="B36" s="4" t="inlineStr">
        <is>
          <t xml:space="preserve"> </t>
        </is>
      </c>
      <c r="C36" s="4" t="inlineStr">
        <is>
          <t xml:space="preserve"> </t>
        </is>
      </c>
    </row>
    <row r="37">
      <c r="A37" s="4" t="inlineStr">
        <is>
          <t>Weighted Average Exercise Price, Cancelled/Expired</t>
        </is>
      </c>
      <c r="B37" s="4" t="inlineStr">
        <is>
          <t xml:space="preserve"> </t>
        </is>
      </c>
      <c r="C37" s="4" t="inlineStr">
        <is>
          <t xml:space="preserve"> </t>
        </is>
      </c>
    </row>
    <row r="38">
      <c r="A38" s="4" t="inlineStr">
        <is>
          <t>Number of Warrants, Ending Balance</t>
        </is>
      </c>
      <c r="B38" s="5" t="n">
        <v>918</v>
      </c>
      <c r="C38" s="5" t="n">
        <v>918</v>
      </c>
    </row>
    <row r="39">
      <c r="A39" s="4" t="inlineStr">
        <is>
          <t>Weighted Average Exercise Price, Ending Balance</t>
        </is>
      </c>
      <c r="B39" s="6" t="n">
        <v>240</v>
      </c>
      <c r="C39" s="6" t="n">
        <v>240</v>
      </c>
    </row>
    <row r="40">
      <c r="A40" s="4" t="inlineStr">
        <is>
          <t>Average Remaining Contractual Term (years), Ending Balance</t>
        </is>
      </c>
      <c r="B40" s="4" t="inlineStr">
        <is>
          <t>8 months 8 days</t>
        </is>
      </c>
      <c r="C40" s="4" t="inlineStr">
        <is>
          <t xml:space="preserve"> </t>
        </is>
      </c>
    </row>
    <row r="41">
      <c r="A41" s="4" t="inlineStr">
        <is>
          <t>Aggregate Intrinsic Value, Ending</t>
        </is>
      </c>
      <c r="B41" s="4" t="inlineStr">
        <is>
          <t xml:space="preserve"> </t>
        </is>
      </c>
      <c r="C41" s="4" t="inlineStr">
        <is>
          <t xml:space="preserve"> </t>
        </is>
      </c>
    </row>
    <row r="42">
      <c r="A42" s="4" t="inlineStr">
        <is>
          <t>Number of Warrants, Exercisable</t>
        </is>
      </c>
      <c r="B42" s="5" t="n">
        <v>918</v>
      </c>
      <c r="C42" s="4" t="inlineStr">
        <is>
          <t xml:space="preserve"> </t>
        </is>
      </c>
    </row>
    <row r="43">
      <c r="A43" s="4" t="inlineStr">
        <is>
          <t>Weighted Average Exercise Price, Exercisable</t>
        </is>
      </c>
      <c r="B43" s="6" t="n">
        <v>240</v>
      </c>
      <c r="C43" s="4" t="inlineStr">
        <is>
          <t xml:space="preserve"> </t>
        </is>
      </c>
    </row>
    <row r="44">
      <c r="A44" s="4" t="inlineStr">
        <is>
          <t>Average Remaining Contractual Term (years), Exercisable</t>
        </is>
      </c>
      <c r="B44" s="4" t="inlineStr">
        <is>
          <t>8 months 8 days</t>
        </is>
      </c>
      <c r="C44" s="4" t="inlineStr">
        <is>
          <t xml:space="preserve"> </t>
        </is>
      </c>
    </row>
    <row r="45">
      <c r="A45" s="4" t="inlineStr">
        <is>
          <t>Aggregate Intrinsic Value, Exercisable</t>
        </is>
      </c>
      <c r="B45" s="4" t="inlineStr">
        <is>
          <t xml:space="preserve"> </t>
        </is>
      </c>
      <c r="C4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80" customWidth="1" min="3" max="3"/>
    <col width="32" customWidth="1" min="4" max="4"/>
    <col width="25" customWidth="1" min="5" max="5"/>
    <col width="21" customWidth="1" min="6" max="6"/>
    <col width="21" customWidth="1" min="7" max="7"/>
    <col width="32" customWidth="1" min="8" max="8"/>
  </cols>
  <sheetData>
    <row r="1">
      <c r="A1" s="1" t="inlineStr">
        <is>
          <t>Equity (Details Narrative)</t>
        </is>
      </c>
      <c r="C1" s="2" t="inlineStr">
        <is>
          <t>3 Months Ended</t>
        </is>
      </c>
      <c r="D1" s="2" t="inlineStr">
        <is>
          <t>12 Months Ended</t>
        </is>
      </c>
    </row>
    <row r="2">
      <c r="B2" s="2" t="inlineStr">
        <is>
          <t>Feb. 21, 2023 $ / shares shares</t>
        </is>
      </c>
      <c r="C2" s="2" t="inlineStr">
        <is>
          <t>Mar. 31, 2024 $ / shares shares</t>
        </is>
      </c>
      <c r="D2" s="2" t="inlineStr">
        <is>
          <t>Dec. 31, 2023 $ / shares shares</t>
        </is>
      </c>
      <c r="E2" s="2" t="inlineStr">
        <is>
          <t>Mar. 04, 2024 $ / shares</t>
        </is>
      </c>
      <c r="F2" s="2" t="inlineStr">
        <is>
          <t>Feb. 14, 2024 shares</t>
        </is>
      </c>
      <c r="G2" s="2" t="inlineStr">
        <is>
          <t>Feb. 13, 2024 shares</t>
        </is>
      </c>
      <c r="H2" s="2" t="inlineStr">
        <is>
          <t>Feb. 28,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units authorized</t>
        </is>
      </c>
      <c r="B4" s="4" t="inlineStr">
        <is>
          <t xml:space="preserve"> </t>
        </is>
      </c>
      <c r="C4" s="5" t="n">
        <v>6666666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5" t="n">
        <v>16666666</v>
      </c>
      <c r="D5" s="5" t="n">
        <v>16666666</v>
      </c>
      <c r="E5" s="4" t="inlineStr">
        <is>
          <t xml:space="preserve"> </t>
        </is>
      </c>
      <c r="F5" s="5" t="n">
        <v>66666666</v>
      </c>
      <c r="G5" s="5" t="n">
        <v>550000000</v>
      </c>
      <c r="H5" s="4" t="inlineStr">
        <is>
          <t xml:space="preserve"> </t>
        </is>
      </c>
    </row>
    <row r="6">
      <c r="A6" s="4" t="inlineStr">
        <is>
          <t>Common stock par value | $ / shares</t>
        </is>
      </c>
      <c r="B6" s="4" t="inlineStr">
        <is>
          <t xml:space="preserve"> </t>
        </is>
      </c>
      <c r="C6" s="7" t="n">
        <v>0.001</v>
      </c>
      <c r="D6" s="7" t="n">
        <v>0.001</v>
      </c>
      <c r="E6" s="7" t="n">
        <v>0.001</v>
      </c>
      <c r="F6" s="4" t="inlineStr">
        <is>
          <t xml:space="preserve"> </t>
        </is>
      </c>
      <c r="G6" s="4" t="inlineStr">
        <is>
          <t xml:space="preserve"> </t>
        </is>
      </c>
      <c r="H6" s="4" t="inlineStr">
        <is>
          <t xml:space="preserve"> </t>
        </is>
      </c>
    </row>
    <row r="7">
      <c r="A7" s="4" t="inlineStr">
        <is>
          <t>Preferred stock shares authorized</t>
        </is>
      </c>
      <c r="B7" s="4" t="inlineStr">
        <is>
          <t xml:space="preserve"> </t>
        </is>
      </c>
      <c r="C7" s="5" t="n">
        <v>50000000</v>
      </c>
      <c r="D7" s="5" t="n">
        <v>50000000</v>
      </c>
      <c r="E7" s="4" t="inlineStr">
        <is>
          <t xml:space="preserve"> </t>
        </is>
      </c>
      <c r="F7" s="4" t="inlineStr">
        <is>
          <t xml:space="preserve"> </t>
        </is>
      </c>
      <c r="G7" s="4" t="inlineStr">
        <is>
          <t xml:space="preserve"> </t>
        </is>
      </c>
      <c r="H7" s="4" t="inlineStr">
        <is>
          <t xml:space="preserve"> </t>
        </is>
      </c>
    </row>
    <row r="8">
      <c r="A8" s="4" t="inlineStr">
        <is>
          <t>Preferred stock par value | $ / shares</t>
        </is>
      </c>
      <c r="B8" s="4" t="inlineStr">
        <is>
          <t xml:space="preserve"> </t>
        </is>
      </c>
      <c r="C8" s="7" t="n">
        <v>0.001</v>
      </c>
      <c r="D8" s="7" t="n">
        <v>0.001</v>
      </c>
      <c r="E8" s="7" t="n">
        <v>0.001</v>
      </c>
      <c r="F8" s="4" t="inlineStr">
        <is>
          <t xml:space="preserve"> </t>
        </is>
      </c>
      <c r="G8" s="4" t="inlineStr">
        <is>
          <t xml:space="preserve"> </t>
        </is>
      </c>
      <c r="H8" s="4" t="inlineStr">
        <is>
          <t xml:space="preserve"> </t>
        </is>
      </c>
    </row>
    <row r="9">
      <c r="A9" s="4" t="inlineStr">
        <is>
          <t>Common stock, shares issued</t>
        </is>
      </c>
      <c r="B9" s="4" t="inlineStr">
        <is>
          <t xml:space="preserve"> </t>
        </is>
      </c>
      <c r="C9" s="5" t="n">
        <v>2157632</v>
      </c>
      <c r="D9" s="5" t="n">
        <v>2018857</v>
      </c>
      <c r="E9" s="4" t="inlineStr">
        <is>
          <t xml:space="preserve"> </t>
        </is>
      </c>
      <c r="F9" s="4" t="inlineStr">
        <is>
          <t xml:space="preserve"> </t>
        </is>
      </c>
      <c r="G9" s="4" t="inlineStr">
        <is>
          <t xml:space="preserve"> </t>
        </is>
      </c>
      <c r="H9" s="4" t="inlineStr">
        <is>
          <t xml:space="preserve"> </t>
        </is>
      </c>
    </row>
    <row r="10">
      <c r="A10" s="4" t="inlineStr">
        <is>
          <t>Preferred stock, terms of conversion</t>
        </is>
      </c>
      <c r="B10" s="4" t="inlineStr">
        <is>
          <t xml:space="preserve"> </t>
        </is>
      </c>
      <c r="C10" s="4" t="inlineStr">
        <is>
          <t>The
Series F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outstanding</t>
        </is>
      </c>
      <c r="B11" s="4" t="inlineStr">
        <is>
          <t xml:space="preserve"> </t>
        </is>
      </c>
      <c r="C11" s="5" t="n">
        <v>2157632</v>
      </c>
      <c r="D11" s="5" t="n">
        <v>2018857</v>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t>
        </is>
      </c>
      <c r="B12" s="4" t="inlineStr">
        <is>
          <t xml:space="preserve"> </t>
        </is>
      </c>
      <c r="C12" s="5" t="n">
        <v>13786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ities Purchase Agreement [Member] | Inves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par value | $ / shares</t>
        </is>
      </c>
      <c r="B15" s="9" t="n">
        <v>3.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o purchase common stock</t>
        </is>
      </c>
      <c r="B16" s="5" t="n">
        <v>4716904</v>
      </c>
      <c r="C16" s="4" t="inlineStr">
        <is>
          <t xml:space="preserve"> </t>
        </is>
      </c>
      <c r="D16" s="4" t="inlineStr">
        <is>
          <t xml:space="preserve"> </t>
        </is>
      </c>
      <c r="E16" s="4" t="inlineStr">
        <is>
          <t xml:space="preserve"> </t>
        </is>
      </c>
      <c r="F16" s="4" t="inlineStr">
        <is>
          <t xml:space="preserve"> </t>
        </is>
      </c>
      <c r="G16" s="4" t="inlineStr">
        <is>
          <t xml:space="preserve"> </t>
        </is>
      </c>
      <c r="H16" s="5" t="n">
        <v>4716904</v>
      </c>
    </row>
    <row r="17">
      <c r="A17" s="4" t="inlineStr">
        <is>
          <t>Warrant exercise price | $ / shares</t>
        </is>
      </c>
      <c r="B17" s="7" t="n">
        <v>2.255</v>
      </c>
      <c r="C17" s="4" t="inlineStr">
        <is>
          <t xml:space="preserve"> </t>
        </is>
      </c>
      <c r="D17" s="4" t="inlineStr">
        <is>
          <t xml:space="preserve"> </t>
        </is>
      </c>
      <c r="E17" s="4" t="inlineStr">
        <is>
          <t xml:space="preserve"> </t>
        </is>
      </c>
      <c r="F17" s="4" t="inlineStr">
        <is>
          <t xml:space="preserve"> </t>
        </is>
      </c>
      <c r="G17" s="4" t="inlineStr">
        <is>
          <t xml:space="preserve"> </t>
        </is>
      </c>
      <c r="H17" s="9" t="n">
        <v>3.18</v>
      </c>
    </row>
    <row r="18">
      <c r="A18" s="4" t="inlineStr">
        <is>
          <t>Warrants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row>
    <row r="19">
      <c r="A19" s="4" t="inlineStr">
        <is>
          <t>Revision of Prior Period,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issued</t>
        </is>
      </c>
      <c r="B24" s="4" t="inlineStr">
        <is>
          <t xml:space="preserve"> </t>
        </is>
      </c>
      <c r="C24" s="5" t="n">
        <v>2157632</v>
      </c>
      <c r="D24" s="5" t="n">
        <v>2018857</v>
      </c>
      <c r="E24" s="4" t="inlineStr">
        <is>
          <t xml:space="preserve"> </t>
        </is>
      </c>
      <c r="F24" s="4" t="inlineStr">
        <is>
          <t xml:space="preserve"> </t>
        </is>
      </c>
      <c r="G24" s="4" t="inlineStr">
        <is>
          <t xml:space="preserve"> </t>
        </is>
      </c>
      <c r="H24" s="4" t="inlineStr">
        <is>
          <t xml:space="preserve"> </t>
        </is>
      </c>
    </row>
    <row r="25">
      <c r="A25" s="4" t="inlineStr">
        <is>
          <t>Stock issued during period, shares, conversion of units</t>
        </is>
      </c>
      <c r="B25" s="4" t="inlineStr">
        <is>
          <t xml:space="preserve"> </t>
        </is>
      </c>
      <c r="C25" s="5" t="n">
        <v>918</v>
      </c>
      <c r="D25" s="5" t="n">
        <v>918</v>
      </c>
      <c r="E25" s="4" t="inlineStr">
        <is>
          <t xml:space="preserve"> </t>
        </is>
      </c>
      <c r="F25" s="4" t="inlineStr">
        <is>
          <t xml:space="preserve"> </t>
        </is>
      </c>
      <c r="G25" s="4" t="inlineStr">
        <is>
          <t xml:space="preserve"> </t>
        </is>
      </c>
      <c r="H25" s="4" t="inlineStr">
        <is>
          <t xml:space="preserve"> </t>
        </is>
      </c>
    </row>
    <row r="26">
      <c r="A26" s="4" t="inlineStr">
        <is>
          <t>[custom:NumberOfCommonStockSharesRepresentByPreferredStockOutstanding-0]</t>
        </is>
      </c>
      <c r="B26" s="4" t="inlineStr">
        <is>
          <t xml:space="preserve"> </t>
        </is>
      </c>
      <c r="C26" s="5" t="n">
        <v>121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rice | $ / shares</t>
        </is>
      </c>
      <c r="B27" s="4" t="inlineStr">
        <is>
          <t xml:space="preserve"> </t>
        </is>
      </c>
      <c r="C27" s="9" t="n">
        <v>2.39</v>
      </c>
      <c r="D27" s="9" t="n">
        <v>7.77</v>
      </c>
      <c r="E27" s="4" t="inlineStr">
        <is>
          <t xml:space="preserve"> </t>
        </is>
      </c>
      <c r="F27" s="4" t="inlineStr">
        <is>
          <t xml:space="preserve"> </t>
        </is>
      </c>
      <c r="G27" s="4" t="inlineStr">
        <is>
          <t xml:space="preserve"> </t>
        </is>
      </c>
      <c r="H27" s="4" t="inlineStr">
        <is>
          <t xml:space="preserve"> </t>
        </is>
      </c>
    </row>
    <row r="28">
      <c r="A28" s="4" t="inlineStr">
        <is>
          <t>Common Stock [Member] | Securities Purchase Agreement [Member] |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to purchase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716904</v>
      </c>
    </row>
    <row r="31">
      <c r="A31" s="4" t="inlineStr">
        <is>
          <t>Series C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authorized</t>
        </is>
      </c>
      <c r="B33" s="4" t="inlineStr">
        <is>
          <t xml:space="preserve"> </t>
        </is>
      </c>
      <c r="C33" s="5" t="n">
        <v>199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D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shares authorized</t>
        </is>
      </c>
      <c r="B36" s="4" t="inlineStr">
        <is>
          <t xml:space="preserve"> </t>
        </is>
      </c>
      <c r="C36" s="5" t="n">
        <v>211353</v>
      </c>
      <c r="D36" s="5" t="n">
        <v>211353</v>
      </c>
      <c r="E36" s="4" t="inlineStr">
        <is>
          <t xml:space="preserve"> </t>
        </is>
      </c>
      <c r="F36" s="4" t="inlineStr">
        <is>
          <t xml:space="preserve"> </t>
        </is>
      </c>
      <c r="G36" s="4" t="inlineStr">
        <is>
          <t xml:space="preserve"> </t>
        </is>
      </c>
      <c r="H36" s="4" t="inlineStr">
        <is>
          <t xml:space="preserve"> </t>
        </is>
      </c>
    </row>
    <row r="37">
      <c r="A37" s="4" t="inlineStr">
        <is>
          <t>Preferred stock par value | $ / shares</t>
        </is>
      </c>
      <c r="B37" s="4" t="inlineStr">
        <is>
          <t xml:space="preserve"> </t>
        </is>
      </c>
      <c r="C37" s="7" t="n">
        <v>0.001</v>
      </c>
      <c r="D37" s="7" t="n">
        <v>0.001</v>
      </c>
      <c r="E37" s="4" t="inlineStr">
        <is>
          <t xml:space="preserve"> </t>
        </is>
      </c>
      <c r="F37" s="4" t="inlineStr">
        <is>
          <t xml:space="preserve"> </t>
        </is>
      </c>
      <c r="G37" s="4" t="inlineStr">
        <is>
          <t xml:space="preserve"> </t>
        </is>
      </c>
      <c r="H37" s="4" t="inlineStr">
        <is>
          <t xml:space="preserve"> </t>
        </is>
      </c>
    </row>
    <row r="38">
      <c r="A38" s="4" t="inlineStr">
        <is>
          <t>Preferred stock, shares issued</t>
        </is>
      </c>
      <c r="B38" s="4" t="inlineStr">
        <is>
          <t xml:space="preserve"> </t>
        </is>
      </c>
      <c r="C38" s="5" t="n">
        <v>72992</v>
      </c>
      <c r="D38" s="5" t="n">
        <v>72992</v>
      </c>
      <c r="E38" s="4" t="inlineStr">
        <is>
          <t xml:space="preserve"> </t>
        </is>
      </c>
      <c r="F38" s="4" t="inlineStr">
        <is>
          <t xml:space="preserve"> </t>
        </is>
      </c>
      <c r="G38" s="4" t="inlineStr">
        <is>
          <t xml:space="preserve"> </t>
        </is>
      </c>
      <c r="H38" s="4" t="inlineStr">
        <is>
          <t xml:space="preserve"> </t>
        </is>
      </c>
    </row>
    <row r="39">
      <c r="A39" s="4" t="inlineStr">
        <is>
          <t>Preferred stock, stated value | $ / shares</t>
        </is>
      </c>
      <c r="B39" s="4" t="inlineStr">
        <is>
          <t xml:space="preserve"> </t>
        </is>
      </c>
      <c r="C39" s="9" t="n">
        <v>0.01</v>
      </c>
      <c r="D39" s="9" t="n">
        <v>0.01</v>
      </c>
      <c r="E39" s="4" t="inlineStr">
        <is>
          <t xml:space="preserve"> </t>
        </is>
      </c>
      <c r="F39" s="4" t="inlineStr">
        <is>
          <t xml:space="preserve"> </t>
        </is>
      </c>
      <c r="G39" s="4" t="inlineStr">
        <is>
          <t xml:space="preserve"> </t>
        </is>
      </c>
      <c r="H39" s="4" t="inlineStr">
        <is>
          <t xml:space="preserve"> </t>
        </is>
      </c>
    </row>
    <row r="40">
      <c r="A40" s="4" t="inlineStr">
        <is>
          <t>Conversion price per share | $ / shares</t>
        </is>
      </c>
      <c r="B40" s="4" t="inlineStr">
        <is>
          <t xml:space="preserve"> </t>
        </is>
      </c>
      <c r="C40" s="9" t="n">
        <v>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sion of stock description</t>
        </is>
      </c>
      <c r="B41" s="4" t="inlineStr">
        <is>
          <t xml:space="preserve"> </t>
        </is>
      </c>
      <c r="C41" s="4" t="inlineStr">
        <is>
          <t>A
holder of Series D Preferred Stock is prohibited from converting Series D Preferred Stock into shares of Common Stock if, as a result
of such conversion, the holder, together with its affiliates, would own more than 4.99% of the total number of shares of our Common Stock
then issued and outstanding (with such ownership restriction referred to as the “Series D Beneficial Ownership Limitation”)
immediately after giving effect to the issuance of the shares of Common Stock issuable upon conversion of the Series D Preferred Stock.
However, any holder may increase or decrease such percentage to any other percentage not in excess of 9.99%, provided that any increase
in such percentage shall not be effective until 61 days after such notice to us. The conversion rate of the Series D Preferred Stock
is subject to proportionate adjustments for stock splits, reverse stock splits and similar events, but is not subject to adjustment based
on price anti-dilution provision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scription of trading activities</t>
        </is>
      </c>
      <c r="B42" s="4" t="inlineStr">
        <is>
          <t xml:space="preserve"> </t>
        </is>
      </c>
      <c r="C42" s="4" t="inlineStr">
        <is>
          <t>If
we fail to timely deliver shares of Common Stock upon conversion of the Series D Preferred Stock (the “Series D Conversion Shares”)
within the time period specified in the Series D Certificate of Designation (within two trading days after delivery of the notice of
conversion, or any shorter standard settlement period in effect with respect to trading market on the date notice is delivered), then
we are obligated to pay to the holder, as liquidated damages, an amount equal to $25 per trading day (increasing to $50 per trading day
on the third trading day and $100 per trading day on the sixth trading day) for each $5,000 of stated value of Series D Preferred Stock
being converted which are not timely delivered. If we make such liquidated damages payments, we are also not obligated to make Series
D Buy-In (as defined below) payments with respect to the same Series D Conversion Share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hares Outstanding</t>
        </is>
      </c>
      <c r="B43" s="4" t="inlineStr">
        <is>
          <t xml:space="preserve"> </t>
        </is>
      </c>
      <c r="C43" s="5" t="n">
        <v>72992</v>
      </c>
      <c r="D43" s="5" t="n">
        <v>72992</v>
      </c>
      <c r="E43" s="4" t="inlineStr">
        <is>
          <t xml:space="preserve"> </t>
        </is>
      </c>
      <c r="F43" s="4" t="inlineStr">
        <is>
          <t xml:space="preserve"> </t>
        </is>
      </c>
      <c r="G43" s="4" t="inlineStr">
        <is>
          <t xml:space="preserve"> </t>
        </is>
      </c>
      <c r="H43" s="4" t="inlineStr">
        <is>
          <t xml:space="preserve"> </t>
        </is>
      </c>
    </row>
    <row r="44">
      <c r="A44" s="4" t="inlineStr">
        <is>
          <t>Series E Junior Participating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shares authorized</t>
        </is>
      </c>
      <c r="B46" s="4" t="inlineStr">
        <is>
          <t xml:space="preserve"> </t>
        </is>
      </c>
      <c r="C46" s="5" t="n">
        <v>1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ries F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mporary stock, shares authorized</t>
        </is>
      </c>
      <c r="B49" s="4" t="inlineStr">
        <is>
          <t xml:space="preserve"> </t>
        </is>
      </c>
      <c r="C49" s="5" t="n">
        <v>15000</v>
      </c>
      <c r="D49" s="5" t="n">
        <v>15000</v>
      </c>
      <c r="E49" s="4" t="inlineStr">
        <is>
          <t xml:space="preserve"> </t>
        </is>
      </c>
      <c r="F49" s="4" t="inlineStr">
        <is>
          <t xml:space="preserve"> </t>
        </is>
      </c>
      <c r="G49" s="4" t="inlineStr">
        <is>
          <t xml:space="preserve"> </t>
        </is>
      </c>
      <c r="H49" s="4" t="inlineStr">
        <is>
          <t xml:space="preserve"> </t>
        </is>
      </c>
    </row>
    <row r="50">
      <c r="A50" s="4" t="inlineStr">
        <is>
          <t>Temporary stock, shares outstanding</t>
        </is>
      </c>
      <c r="B50" s="4" t="inlineStr">
        <is>
          <t xml:space="preserve"> </t>
        </is>
      </c>
      <c r="C50" s="5" t="n">
        <v>4988</v>
      </c>
      <c r="D50" s="5" t="n">
        <v>6633</v>
      </c>
      <c r="E50" s="4" t="inlineStr">
        <is>
          <t xml:space="preserve"> </t>
        </is>
      </c>
      <c r="F50" s="4" t="inlineStr">
        <is>
          <t xml:space="preserve"> </t>
        </is>
      </c>
      <c r="G50" s="4" t="inlineStr">
        <is>
          <t xml:space="preserve"> </t>
        </is>
      </c>
      <c r="H50" s="4" t="inlineStr">
        <is>
          <t xml:space="preserve"> </t>
        </is>
      </c>
    </row>
    <row r="51">
      <c r="A51" s="4" t="inlineStr">
        <is>
          <t>Conversion price per share | $ / shares</t>
        </is>
      </c>
      <c r="B51" s="7" t="n">
        <v>2.2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sion of stock description</t>
        </is>
      </c>
      <c r="B52" s="4" t="inlineStr">
        <is>
          <t>(i)
the Conversion Price then in effect and (ii) the greater of (A) 80% of the average of the three lowest closing prices of the
Company’s Common Stock during the thirty trading day period immediately prior to the date the amortization payment is due or
(B) a “Floor Price” of $6.60 (subject to adjustment for stock splits, stock dividends, stock combinations,
recapitalizations or other similar events) or, in any case, such lower amount as permitted, from time to time, by the Nasdaq Stock
Market.</t>
        </is>
      </c>
      <c r="C52" s="4" t="inlineStr">
        <is>
          <t>If
on any day after the issuance of the shares of Series F Preferred Stock the closing price of the Common Stock has exceeded $202.95 (subject
to adjustment for stock splits, stock dividends, stock combinations, recapitalizations or other similar events) for 20 consecutive trading
days and the daily dollar trading volume of the Common Stock has exceeded $3,000,000 per trading day during the same period and certain
equity conditions described in the Series F Certificate of Designation are satisfied (the “Mandatory Conversion Date”), we
shall deliver written notice of the Mandatory Conversion (as defined below) to all holders on the Mandatory Conversion Date and, on such
Mandatory Conversion Date, we shall convert all of each holder’s shares of Series F Preferred Stock into Conversion Shares at the
then effective Conversion Price (the “Mandatory Conversion”). If any of the Equity Conditions shall cease to be satisfied
at any time on or after the Mandatory Conversion Date through and including the actual delivery of all of the Conversion Shares to the
holders, the Mandatory Conversion shall be deemed withdrawn and void ab initio</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ividend rate</t>
        </is>
      </c>
      <c r="B53" s="8" t="n">
        <v>0.1</v>
      </c>
      <c r="C53" s="8" t="n">
        <v>0.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 terms of conversion</t>
        </is>
      </c>
      <c r="B54" s="4" t="inlineStr">
        <is>
          <t xml:space="preserve"> </t>
        </is>
      </c>
      <c r="C54" s="4" t="inlineStr">
        <is>
          <t>The
Conversion Price can be adjusted as set forth in the Series F Certificate of Designation for stock dividends and stock splits or the
occurrence of a fundamental transaction (generally including any reorganization, recapitalization or reclassification of the Common
Stock, the sale, transfer or other disposition of all or substantially all of our properties or assets, our consolidation or merger
with or into another person, the acquisition of more than 50% of the outstanding Common Stock, or any person or group becoming the
beneficial owner of 50% of the voting power represented by the outstanding Common Stock). The Conversion Price is also subject to
“full ratchet” price-based adjustment in the event of any issuances of Common Stock, or securities convertible,
exercisable or exchangeable for Common Stock, at a price below the then-applicable Conversion Price (subject to certain exceptions).
Following the Reverse Stock Split, the Conversion Price for the Preferred Shares was adjusted to $3.18 per share pursuant to the
terms of the Series F Certificate of Designation. If any shares of Series F Preferred Stock are converted or reacquired by us, such
shares shall resume the status of authorized but unissued shares of Series F Preferred Stock of the Company and shall no longer be
designated as Series F Preferred Stock</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description</t>
        </is>
      </c>
      <c r="B55" s="4" t="inlineStr">
        <is>
          <t xml:space="preserve"> </t>
        </is>
      </c>
      <c r="C55" s="4" t="inlineStr">
        <is>
          <t>The
amortization payments due upon such redemption are payable, at the Company’s election, in cash, or subject to certain limitations,
in shares of Common Stock valued at the lower of (i) the Conversion Price then in effect and (ii) the greater of (A) 80% of the average
of the three lowest closing prices of the Company’s Common Stock during the thirty trading day period immediately prior to the
date the amortization payment is due or (B) a “Floor Price” of $6.60 (subject to adjustment for stock splits, stock dividends,
stock combinations, recapitalizations or other similar events) or, in any case, such lower amount as permitted, from time to time, by
the Nasdaq Stock Market; provided that if the Floor Price is the lowest effective price, the Company will be required to make the amortization
payment in cash</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conversion ratio percentage</t>
        </is>
      </c>
      <c r="B56" s="4" t="inlineStr">
        <is>
          <t xml:space="preserve"> </t>
        </is>
      </c>
      <c r="C56" s="10" t="n">
        <v>19.9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ries F Convertible Preferred Stock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price per share | $ / shares</t>
        </is>
      </c>
      <c r="B59" s="9" t="n">
        <v>60.21</v>
      </c>
      <c r="C59" s="9" t="n">
        <v>60.2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ries F Convertible Preferred Stock [Member] | Measurement Input, Defaul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vidend rate</t>
        </is>
      </c>
      <c r="B62" s="4" t="inlineStr">
        <is>
          <t xml:space="preserve"> </t>
        </is>
      </c>
      <c r="C62" s="8" t="n">
        <v>0.1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ies F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emporary stock, shares outstanding</t>
        </is>
      </c>
      <c r="B65" s="4" t="inlineStr">
        <is>
          <t xml:space="preserve"> </t>
        </is>
      </c>
      <c r="C65" s="5" t="n">
        <v>4988</v>
      </c>
      <c r="D65" s="5" t="n">
        <v>6633</v>
      </c>
      <c r="E65" s="4" t="inlineStr">
        <is>
          <t xml:space="preserve"> </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80" customWidth="1" min="5" max="5"/>
    <col width="15" customWidth="1" min="6" max="6"/>
    <col width="16" customWidth="1" min="7" max="7"/>
    <col width="14" customWidth="1" min="8" max="8"/>
    <col width="14" customWidth="1" min="9" max="9"/>
  </cols>
  <sheetData>
    <row r="1">
      <c r="A1" s="1" t="inlineStr">
        <is>
          <t>Commitments and Contingencies (Details Narrative) - shares</t>
        </is>
      </c>
      <c r="F1" s="2" t="inlineStr">
        <is>
          <t>3 Months Ended</t>
        </is>
      </c>
      <c r="G1" s="2" t="inlineStr">
        <is>
          <t>10 Months Ended</t>
        </is>
      </c>
    </row>
    <row r="2">
      <c r="B2" s="2" t="inlineStr">
        <is>
          <t>Feb. 23, 2024</t>
        </is>
      </c>
      <c r="C2" s="2" t="inlineStr">
        <is>
          <t>Feb. 14, 2024</t>
        </is>
      </c>
      <c r="D2" s="2" t="inlineStr">
        <is>
          <t>Feb. 13, 2024</t>
        </is>
      </c>
      <c r="E2" s="2" t="inlineStr">
        <is>
          <t>Oct. 11, 2023</t>
        </is>
      </c>
      <c r="F2" s="2" t="inlineStr">
        <is>
          <t>Mar. 31, 2023</t>
        </is>
      </c>
      <c r="G2" s="2" t="inlineStr">
        <is>
          <t>Dec. 14, 2024</t>
        </is>
      </c>
      <c r="H2" s="2" t="inlineStr">
        <is>
          <t>Mar. 31, 2024</t>
        </is>
      </c>
      <c r="I2" s="2" t="inlineStr">
        <is>
          <t>Dec. 31, 2023</t>
        </is>
      </c>
    </row>
    <row r="3">
      <c r="A3" s="4" t="inlineStr">
        <is>
          <t>Notice deficiency description</t>
        </is>
      </c>
      <c r="B3" s="4" t="inlineStr">
        <is>
          <t xml:space="preserve"> </t>
        </is>
      </c>
      <c r="C3" s="4" t="inlineStr">
        <is>
          <t xml:space="preserve"> </t>
        </is>
      </c>
      <c r="D3" s="4" t="inlineStr">
        <is>
          <t xml:space="preserve"> </t>
        </is>
      </c>
      <c r="E3" s="4" t="inlineStr">
        <is>
          <t>On
October 11, 2023, the Company received a letter from the Listing Qualifications Department of the Nasdaq Stock Market (“Nasdaq”)
indicating that, based upon the closing bid price of the Company’s common stock for the 30 consecutive business days between August
29, 2023, to October 10, 2023, the Company did not meet the minimum bid price of $1.00 per share required for continued listing on The
Nasdaq Capital Market pursuant to Nasdaq Listing Rule 5550(a)(2). The letter also indicated that the Company will be provided with a
compliance period of 180 calendar days, or until April 8, 2024 (the “Compliance Period”), in which to regain compliance pursuant
to Nasdaq Listing Rule 5810(c)(3)(A)</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1-for-30</t>
        </is>
      </c>
      <c r="C4" s="4" t="inlineStr">
        <is>
          <t xml:space="preserve"> </t>
        </is>
      </c>
      <c r="D4" s="4" t="inlineStr">
        <is>
          <t xml:space="preserve"> </t>
        </is>
      </c>
      <c r="E4" s="4" t="inlineStr">
        <is>
          <t xml:space="preserve"> </t>
        </is>
      </c>
      <c r="F4" s="4" t="inlineStr">
        <is>
          <t xml:space="preserve"> </t>
        </is>
      </c>
      <c r="G4" s="4" t="inlineStr">
        <is>
          <t>1-for-30</t>
        </is>
      </c>
      <c r="H4" s="4" t="inlineStr">
        <is>
          <t xml:space="preserve"> </t>
        </is>
      </c>
      <c r="I4" s="4" t="inlineStr">
        <is>
          <t xml:space="preserve"> </t>
        </is>
      </c>
    </row>
    <row r="5">
      <c r="A5" s="4" t="inlineStr">
        <is>
          <t>Stock Issued During Period, Shares, Reverse Stock Splits</t>
        </is>
      </c>
      <c r="B5" s="4" t="inlineStr">
        <is>
          <t xml:space="preserve"> </t>
        </is>
      </c>
      <c r="C5" s="5" t="n">
        <v>16666666</v>
      </c>
      <c r="D5" s="5" t="n">
        <v>5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t>
        </is>
      </c>
      <c r="B6" s="4" t="inlineStr">
        <is>
          <t xml:space="preserve"> </t>
        </is>
      </c>
      <c r="C6" s="5" t="n">
        <v>66666666</v>
      </c>
      <c r="D6" s="5" t="n">
        <v>550000000</v>
      </c>
      <c r="E6" s="4" t="inlineStr">
        <is>
          <t xml:space="preserve"> </t>
        </is>
      </c>
      <c r="F6" s="4" t="inlineStr">
        <is>
          <t xml:space="preserve"> </t>
        </is>
      </c>
      <c r="G6" s="4" t="inlineStr">
        <is>
          <t xml:space="preserve"> </t>
        </is>
      </c>
      <c r="H6" s="5" t="n">
        <v>16666666</v>
      </c>
      <c r="I6" s="5" t="n">
        <v>16666666</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rse Stock Split</t>
        </is>
      </c>
      <c r="B8" s="4" t="inlineStr">
        <is>
          <t xml:space="preserve"> </t>
        </is>
      </c>
      <c r="C8" s="4" t="inlineStr">
        <is>
          <t>one-for-thirty</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Reverse Stock Splits</t>
        </is>
      </c>
      <c r="B9" s="4" t="inlineStr">
        <is>
          <t xml:space="preserve"> </t>
        </is>
      </c>
      <c r="C9" s="4" t="inlineStr">
        <is>
          <t xml:space="preserve"> </t>
        </is>
      </c>
      <c r="D9" s="4" t="inlineStr">
        <is>
          <t xml:space="preserve"> </t>
        </is>
      </c>
      <c r="E9" s="4" t="inlineStr">
        <is>
          <t xml:space="preserve"> </t>
        </is>
      </c>
      <c r="F9" s="5" t="n">
        <v>65960</v>
      </c>
      <c r="G9" s="4" t="inlineStr">
        <is>
          <t xml:space="preserve"> </t>
        </is>
      </c>
      <c r="H9" s="4" t="inlineStr">
        <is>
          <t xml:space="preserve"> </t>
        </is>
      </c>
      <c r="I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mployee Benefit Plan (Details Narrative)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Contributions to employee</t>
        </is>
      </c>
      <c r="B4" s="6" t="n">
        <v>6058</v>
      </c>
      <c r="C4" s="6" t="n">
        <v>10281</v>
      </c>
    </row>
    <row r="5">
      <c r="A5" s="4" t="inlineStr">
        <is>
          <t>401 (k) Plan Matches 100%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r matching contribution, percent of employees' gross pay</t>
        </is>
      </c>
      <c r="B7" s="8" t="n">
        <v>1</v>
      </c>
      <c r="C7" s="4" t="inlineStr">
        <is>
          <t xml:space="preserve"> </t>
        </is>
      </c>
    </row>
    <row r="8">
      <c r="A8" s="4" t="inlineStr">
        <is>
          <t>401 (k) Plan Matches 100% [Member] | Max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mployer matching contribution, percent of employees' gross pay</t>
        </is>
      </c>
      <c r="B10" s="8" t="n">
        <v>0.03</v>
      </c>
      <c r="C10" s="4" t="inlineStr">
        <is>
          <t xml:space="preserve"> </t>
        </is>
      </c>
    </row>
    <row r="11">
      <c r="A11" s="4" t="inlineStr">
        <is>
          <t>401 K Plan Matches 50%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Employer matching contribution, percent of employees' gross pay</t>
        </is>
      </c>
      <c r="B13" s="8" t="n">
        <v>0.03</v>
      </c>
      <c r="C13" s="4" t="inlineStr">
        <is>
          <t xml:space="preserve"> </t>
        </is>
      </c>
    </row>
    <row r="14">
      <c r="A14" s="4" t="inlineStr">
        <is>
          <t>Employer matching contribution, percent of match</t>
        </is>
      </c>
      <c r="B14" s="8" t="n">
        <v>0.5</v>
      </c>
      <c r="C14" s="4" t="inlineStr">
        <is>
          <t xml:space="preserve"> </t>
        </is>
      </c>
    </row>
    <row r="15">
      <c r="A15" s="4" t="inlineStr">
        <is>
          <t>401 K Plan Matches 50% [Member] | Maximum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Employer matching contribution, percent of employees' gross pay</t>
        </is>
      </c>
      <c r="B17" s="8" t="n">
        <v>0.05</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Patent Assignment and Royalty Agreement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Patent Assignment And Royalty Agreement</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eries F Convertible Preferred Stock [Member] - $ / shares</t>
        </is>
      </c>
      <c r="B1" s="2" t="inlineStr">
        <is>
          <t>Apr. 05, 2024</t>
        </is>
      </c>
      <c r="C1" s="2" t="inlineStr">
        <is>
          <t>Mar. 31, 2024</t>
        </is>
      </c>
      <c r="D1" s="2" t="inlineStr">
        <is>
          <t>Feb. 21, 2023</t>
        </is>
      </c>
    </row>
    <row r="2">
      <c r="A2" s="3" t="inlineStr">
        <is>
          <t>Subsequent Event [Line Items]</t>
        </is>
      </c>
      <c r="B2" s="4" t="inlineStr">
        <is>
          <t xml:space="preserve"> </t>
        </is>
      </c>
      <c r="C2" s="4" t="inlineStr">
        <is>
          <t xml:space="preserve"> </t>
        </is>
      </c>
      <c r="D2" s="4" t="inlineStr">
        <is>
          <t xml:space="preserve"> </t>
        </is>
      </c>
    </row>
    <row r="3">
      <c r="A3" s="4" t="inlineStr">
        <is>
          <t>Conversion price per share</t>
        </is>
      </c>
      <c r="B3" s="4" t="inlineStr">
        <is>
          <t xml:space="preserve"> </t>
        </is>
      </c>
      <c r="C3" s="4" t="inlineStr">
        <is>
          <t xml:space="preserve"> </t>
        </is>
      </c>
      <c r="D3" s="7" t="n">
        <v>2.255</v>
      </c>
    </row>
    <row r="4">
      <c r="A4" s="4" t="inlineStr">
        <is>
          <t>Minimum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nversion price per share</t>
        </is>
      </c>
      <c r="B6" s="4" t="inlineStr">
        <is>
          <t xml:space="preserve"> </t>
        </is>
      </c>
      <c r="C6" s="9" t="n">
        <v>60.21</v>
      </c>
      <c r="D6" s="9" t="n">
        <v>60.21</v>
      </c>
    </row>
    <row r="7">
      <c r="A7" s="4" t="inlineStr">
        <is>
          <t>Minimum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nversion price per share</t>
        </is>
      </c>
      <c r="B9" s="9" t="n">
        <v>60.21</v>
      </c>
      <c r="C9" s="4" t="inlineStr">
        <is>
          <t xml:space="preserve"> </t>
        </is>
      </c>
      <c r="D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71" customWidth="1" min="2" max="2"/>
    <col width="46" customWidth="1" min="3" max="3"/>
    <col width="71" customWidth="1" min="4" max="4"/>
    <col width="25" customWidth="1" min="5" max="5"/>
    <col width="22" customWidth="1" min="6" max="6"/>
    <col width="36" customWidth="1" min="7" max="7"/>
    <col width="27" customWidth="1" min="8" max="8"/>
    <col width="13" customWidth="1" min="9" max="9"/>
  </cols>
  <sheetData>
    <row r="1">
      <c r="A1" s="1" t="inlineStr">
        <is>
          <t>Condensed Consolidated Statements of Changes in Stockholders' Equity - USD ($)</t>
        </is>
      </c>
      <c r="B1" s="2" t="inlineStr">
        <is>
          <t>Series F Convertible Preferred Stock [Member] Preferred Stock [Member]</t>
        </is>
      </c>
      <c r="C1" s="2" t="inlineStr">
        <is>
          <t>Series F Convertible Preferred Stock [Member]</t>
        </is>
      </c>
      <c r="D1" s="2" t="inlineStr">
        <is>
          <t>Series D Convertible Preferred Stock [Member] Preferred Stock [Member]</t>
        </is>
      </c>
      <c r="E1" s="2" t="inlineStr">
        <is>
          <t>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22</t>
        </is>
      </c>
      <c r="B2" s="4" t="inlineStr">
        <is>
          <t xml:space="preserve"> </t>
        </is>
      </c>
      <c r="C2" s="4" t="inlineStr">
        <is>
          <t xml:space="preserve"> </t>
        </is>
      </c>
      <c r="D2" s="6" t="n">
        <v>144524</v>
      </c>
      <c r="E2" s="4" t="inlineStr">
        <is>
          <t xml:space="preserve"> </t>
        </is>
      </c>
      <c r="F2" s="6" t="n">
        <v>1316</v>
      </c>
      <c r="G2" s="6" t="n">
        <v>108308120</v>
      </c>
      <c r="H2" s="6" t="n">
        <v>-93758904</v>
      </c>
      <c r="I2" s="6" t="n">
        <v>14695056</v>
      </c>
    </row>
    <row r="3">
      <c r="A3" s="4" t="inlineStr">
        <is>
          <t>Temporary stock,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stock,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shares at Dec. 31, 2022</t>
        </is>
      </c>
      <c r="B5" s="4" t="inlineStr">
        <is>
          <t xml:space="preserve"> </t>
        </is>
      </c>
      <c r="C5" s="4" t="inlineStr">
        <is>
          <t xml:space="preserve"> </t>
        </is>
      </c>
      <c r="D5" s="5" t="n">
        <v>72992</v>
      </c>
      <c r="E5" s="4" t="inlineStr">
        <is>
          <t xml:space="preserve"> </t>
        </is>
      </c>
      <c r="F5" s="5" t="n">
        <v>1315674</v>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11732</v>
      </c>
      <c r="I6" s="5" t="n">
        <v>-1511732</v>
      </c>
    </row>
    <row r="7">
      <c r="A7" s="4" t="inlineStr">
        <is>
          <t>Series F Convertible Preferred Stock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8333</v>
      </c>
      <c r="I7" s="5" t="n">
        <v>-158333</v>
      </c>
    </row>
    <row r="8">
      <c r="A8" s="4" t="inlineStr">
        <is>
          <t>Stock based compensation - stock options</t>
        </is>
      </c>
      <c r="B8" s="4" t="inlineStr">
        <is>
          <t xml:space="preserve"> </t>
        </is>
      </c>
      <c r="C8" s="4" t="inlineStr">
        <is>
          <t xml:space="preserve"> </t>
        </is>
      </c>
      <c r="D8" s="4" t="inlineStr">
        <is>
          <t xml:space="preserve"> </t>
        </is>
      </c>
      <c r="E8" s="4" t="inlineStr">
        <is>
          <t xml:space="preserve"> </t>
        </is>
      </c>
      <c r="F8" s="4" t="inlineStr">
        <is>
          <t xml:space="preserve"> </t>
        </is>
      </c>
      <c r="G8" s="6" t="n">
        <v>69068</v>
      </c>
      <c r="H8" s="4" t="inlineStr">
        <is>
          <t xml:space="preserve"> </t>
        </is>
      </c>
      <c r="I8" s="6" t="n">
        <v>69068</v>
      </c>
    </row>
    <row r="9">
      <c r="A9" s="4" t="inlineStr">
        <is>
          <t>Round-up shares from the reverse split</t>
        </is>
      </c>
      <c r="B9" s="4" t="inlineStr">
        <is>
          <t xml:space="preserve"> </t>
        </is>
      </c>
      <c r="C9" s="4" t="inlineStr">
        <is>
          <t xml:space="preserve"> </t>
        </is>
      </c>
      <c r="D9" s="4" t="inlineStr">
        <is>
          <t xml:space="preserve"> </t>
        </is>
      </c>
      <c r="E9" s="4" t="inlineStr">
        <is>
          <t xml:space="preserve"> </t>
        </is>
      </c>
      <c r="F9" s="5" t="n">
        <v>66</v>
      </c>
      <c r="G9" s="5" t="n">
        <v>-66</v>
      </c>
      <c r="H9" s="4" t="inlineStr">
        <is>
          <t xml:space="preserve"> </t>
        </is>
      </c>
      <c r="I9" s="4" t="inlineStr">
        <is>
          <t xml:space="preserve"> </t>
        </is>
      </c>
    </row>
    <row r="10">
      <c r="A10" s="4" t="inlineStr">
        <is>
          <t>Round-up shares from the reverse split, Shares</t>
        </is>
      </c>
      <c r="B10" s="4" t="inlineStr">
        <is>
          <t xml:space="preserve"> </t>
        </is>
      </c>
      <c r="C10" s="4" t="inlineStr">
        <is>
          <t xml:space="preserve"> </t>
        </is>
      </c>
      <c r="D10" s="4" t="inlineStr">
        <is>
          <t xml:space="preserve"> </t>
        </is>
      </c>
      <c r="E10" s="4" t="inlineStr">
        <is>
          <t xml:space="preserve"> </t>
        </is>
      </c>
      <c r="F10" s="5" t="n">
        <v>65960</v>
      </c>
      <c r="G10" s="4" t="inlineStr">
        <is>
          <t xml:space="preserve"> </t>
        </is>
      </c>
      <c r="H10" s="4" t="inlineStr">
        <is>
          <t xml:space="preserve"> </t>
        </is>
      </c>
      <c r="I10" s="4" t="inlineStr">
        <is>
          <t xml:space="preserve"> </t>
        </is>
      </c>
    </row>
    <row r="11">
      <c r="A11" s="4" t="inlineStr">
        <is>
          <t>Issuance of shares of Series F Convertible Preferred Stock, net of discount and offering costs</t>
        </is>
      </c>
      <c r="B11" s="6" t="n">
        <v>912889</v>
      </c>
      <c r="C11" s="4" t="inlineStr">
        <is>
          <t xml:space="preserve"> </t>
        </is>
      </c>
      <c r="D11" s="4" t="inlineStr">
        <is>
          <t xml:space="preserve"> </t>
        </is>
      </c>
      <c r="E11" s="6" t="n">
        <v>14087111</v>
      </c>
      <c r="F11" s="4" t="inlineStr">
        <is>
          <t xml:space="preserve"> </t>
        </is>
      </c>
      <c r="G11" s="4" t="inlineStr">
        <is>
          <t xml:space="preserve"> </t>
        </is>
      </c>
      <c r="H11" s="4" t="inlineStr">
        <is>
          <t xml:space="preserve"> </t>
        </is>
      </c>
      <c r="I11" s="4" t="inlineStr">
        <is>
          <t xml:space="preserve"> </t>
        </is>
      </c>
    </row>
    <row r="12">
      <c r="A12" s="4" t="inlineStr">
        <is>
          <t>Issuance of shares of Series F Convertible Preferred Stock, net of discount and offering costs, shares</t>
        </is>
      </c>
      <c r="B12" s="5"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value at Mar. 31, 2023</t>
        </is>
      </c>
      <c r="B13" s="4" t="inlineStr">
        <is>
          <t xml:space="preserve"> </t>
        </is>
      </c>
      <c r="C13" s="4" t="inlineStr">
        <is>
          <t xml:space="preserve"> </t>
        </is>
      </c>
      <c r="D13" s="6" t="n">
        <v>144524</v>
      </c>
      <c r="E13" s="4" t="inlineStr">
        <is>
          <t xml:space="preserve"> </t>
        </is>
      </c>
      <c r="F13" s="6" t="n">
        <v>1382</v>
      </c>
      <c r="G13" s="5" t="n">
        <v>108377122</v>
      </c>
      <c r="H13" s="5" t="n">
        <v>-95428969</v>
      </c>
      <c r="I13" s="5" t="n">
        <v>13094059</v>
      </c>
    </row>
    <row r="14">
      <c r="A14" s="4" t="inlineStr">
        <is>
          <t>Temporary stock, Balance, shares at Mar. 31, 2023</t>
        </is>
      </c>
      <c r="B14" s="5" t="n">
        <v>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mporary stock, Balance at Mar. 31, 2023</t>
        </is>
      </c>
      <c r="B15" s="6" t="n">
        <v>9128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shares at Mar. 31, 2023</t>
        </is>
      </c>
      <c r="B16" s="4" t="inlineStr">
        <is>
          <t xml:space="preserve"> </t>
        </is>
      </c>
      <c r="C16" s="4" t="inlineStr">
        <is>
          <t xml:space="preserve"> </t>
        </is>
      </c>
      <c r="D16" s="5" t="n">
        <v>72992</v>
      </c>
      <c r="E16" s="4" t="inlineStr">
        <is>
          <t xml:space="preserve"> </t>
        </is>
      </c>
      <c r="F16" s="5" t="n">
        <v>1381634</v>
      </c>
      <c r="G16" s="4" t="inlineStr">
        <is>
          <t xml:space="preserve"> </t>
        </is>
      </c>
      <c r="H16" s="4" t="inlineStr">
        <is>
          <t xml:space="preserve"> </t>
        </is>
      </c>
      <c r="I16" s="4" t="inlineStr">
        <is>
          <t xml:space="preserve"> </t>
        </is>
      </c>
    </row>
    <row r="17">
      <c r="A17" s="4" t="inlineStr">
        <is>
          <t>Beginning balance, value at Dec. 31, 2022</t>
        </is>
      </c>
      <c r="B17" s="4" t="inlineStr">
        <is>
          <t xml:space="preserve"> </t>
        </is>
      </c>
      <c r="C17" s="4" t="inlineStr">
        <is>
          <t xml:space="preserve"> </t>
        </is>
      </c>
      <c r="D17" s="6" t="n">
        <v>144524</v>
      </c>
      <c r="E17" s="4" t="inlineStr">
        <is>
          <t xml:space="preserve"> </t>
        </is>
      </c>
      <c r="F17" s="6" t="n">
        <v>1316</v>
      </c>
      <c r="G17" s="5" t="n">
        <v>108308120</v>
      </c>
      <c r="H17" s="5" t="n">
        <v>-93758904</v>
      </c>
      <c r="I17" s="5" t="n">
        <v>14695056</v>
      </c>
    </row>
    <row r="18">
      <c r="A18" s="4" t="inlineStr">
        <is>
          <t>Temporary stock, Balance,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stock, 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shares at Dec. 31, 2022</t>
        </is>
      </c>
      <c r="B20" s="4" t="inlineStr">
        <is>
          <t xml:space="preserve"> </t>
        </is>
      </c>
      <c r="C20" s="4" t="inlineStr">
        <is>
          <t xml:space="preserve"> </t>
        </is>
      </c>
      <c r="D20" s="5" t="n">
        <v>72992</v>
      </c>
      <c r="E20" s="4" t="inlineStr">
        <is>
          <t xml:space="preserve"> </t>
        </is>
      </c>
      <c r="F20" s="5" t="n">
        <v>1315674</v>
      </c>
      <c r="G20" s="4" t="inlineStr">
        <is>
          <t xml:space="preserve"> </t>
        </is>
      </c>
      <c r="H20" s="4" t="inlineStr">
        <is>
          <t xml:space="preserve"> </t>
        </is>
      </c>
      <c r="I20" s="4" t="inlineStr">
        <is>
          <t xml:space="preserve"> </t>
        </is>
      </c>
    </row>
    <row r="21">
      <c r="A21" s="4" t="inlineStr">
        <is>
          <t>Redemption of shares of Series F Convertible Preferred Stock with cash and common stock, shares</t>
        </is>
      </c>
      <c r="B21" s="4" t="inlineStr">
        <is>
          <t xml:space="preserve"> </t>
        </is>
      </c>
      <c r="C21" s="4" t="inlineStr">
        <is>
          <t xml:space="preserve"> </t>
        </is>
      </c>
      <c r="D21" s="4" t="inlineStr">
        <is>
          <t xml:space="preserve"> </t>
        </is>
      </c>
      <c r="E21" s="4" t="inlineStr">
        <is>
          <t xml:space="preserve"> </t>
        </is>
      </c>
      <c r="F21" s="5" t="n">
        <v>918</v>
      </c>
      <c r="G21" s="4" t="inlineStr">
        <is>
          <t xml:space="preserve"> </t>
        </is>
      </c>
      <c r="H21" s="4" t="inlineStr">
        <is>
          <t xml:space="preserve"> </t>
        </is>
      </c>
      <c r="I21" s="4" t="inlineStr">
        <is>
          <t xml:space="preserve"> </t>
        </is>
      </c>
    </row>
    <row r="22">
      <c r="A22" s="4" t="inlineStr">
        <is>
          <t>Ending balance, value at Dec. 31, 2023</t>
        </is>
      </c>
      <c r="B22" s="4" t="inlineStr">
        <is>
          <t xml:space="preserve"> </t>
        </is>
      </c>
      <c r="C22" s="4" t="inlineStr">
        <is>
          <t xml:space="preserve"> </t>
        </is>
      </c>
      <c r="D22" s="6" t="n">
        <v>144524</v>
      </c>
      <c r="E22" s="4" t="inlineStr">
        <is>
          <t xml:space="preserve"> </t>
        </is>
      </c>
      <c r="F22" s="6" t="n">
        <v>2019</v>
      </c>
      <c r="G22" s="5" t="n">
        <v>114200096</v>
      </c>
      <c r="H22" s="5" t="n">
        <v>-101977067</v>
      </c>
      <c r="I22" s="5" t="n">
        <v>12369572</v>
      </c>
    </row>
    <row r="23">
      <c r="A23" s="4" t="inlineStr">
        <is>
          <t>Temporary stock, Balance, shares at Dec. 31, 2023</t>
        </is>
      </c>
      <c r="B23" s="5" t="n">
        <v>6633</v>
      </c>
      <c r="C23" s="5" t="n">
        <v>66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stock, Balance at Dec. 31, 2023</t>
        </is>
      </c>
      <c r="B24" s="6" t="n">
        <v>4040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4071</v>
      </c>
    </row>
    <row r="25">
      <c r="A25" s="4" t="inlineStr">
        <is>
          <t>Balance, shares at Dec. 31, 2023</t>
        </is>
      </c>
      <c r="B25" s="4" t="inlineStr">
        <is>
          <t xml:space="preserve"> </t>
        </is>
      </c>
      <c r="C25" s="4" t="inlineStr">
        <is>
          <t xml:space="preserve"> </t>
        </is>
      </c>
      <c r="D25" s="5" t="n">
        <v>72992</v>
      </c>
      <c r="E25" s="4" t="inlineStr">
        <is>
          <t xml:space="preserve"> </t>
        </is>
      </c>
      <c r="F25" s="5" t="n">
        <v>2018857</v>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800041</v>
      </c>
      <c r="I26" s="5" t="n">
        <v>-9800041</v>
      </c>
    </row>
    <row r="27">
      <c r="A27" s="4" t="inlineStr">
        <is>
          <t>Issuance of common stock for vested restricted stock units</t>
        </is>
      </c>
      <c r="B27" s="4" t="inlineStr">
        <is>
          <t xml:space="preserve"> </t>
        </is>
      </c>
      <c r="C27" s="4" t="inlineStr">
        <is>
          <t xml:space="preserve"> </t>
        </is>
      </c>
      <c r="D27" s="4" t="inlineStr">
        <is>
          <t xml:space="preserve"> </t>
        </is>
      </c>
      <c r="E27" s="4" t="inlineStr">
        <is>
          <t xml:space="preserve"> </t>
        </is>
      </c>
      <c r="F27" s="6" t="n">
        <v>1</v>
      </c>
      <c r="G27" s="5" t="n">
        <v>-1</v>
      </c>
      <c r="H27" s="4" t="inlineStr">
        <is>
          <t xml:space="preserve"> </t>
        </is>
      </c>
      <c r="I27" s="4" t="inlineStr">
        <is>
          <t xml:space="preserve"> </t>
        </is>
      </c>
    </row>
    <row r="28">
      <c r="A28" s="4" t="inlineStr">
        <is>
          <t>Issuance of common stock for vested restricted stock units, shares</t>
        </is>
      </c>
      <c r="B28" s="4" t="inlineStr">
        <is>
          <t xml:space="preserve"> </t>
        </is>
      </c>
      <c r="C28" s="4" t="inlineStr">
        <is>
          <t xml:space="preserve"> </t>
        </is>
      </c>
      <c r="D28" s="4" t="inlineStr">
        <is>
          <t xml:space="preserve"> </t>
        </is>
      </c>
      <c r="E28" s="4" t="inlineStr">
        <is>
          <t xml:space="preserve"> </t>
        </is>
      </c>
      <c r="F28" s="5" t="n">
        <v>908</v>
      </c>
      <c r="G28" s="4" t="inlineStr">
        <is>
          <t xml:space="preserve"> </t>
        </is>
      </c>
      <c r="H28" s="4" t="inlineStr">
        <is>
          <t xml:space="preserve"> </t>
        </is>
      </c>
      <c r="I28" s="4" t="inlineStr">
        <is>
          <t xml:space="preserve"> </t>
        </is>
      </c>
    </row>
    <row r="29">
      <c r="A29" s="4" t="inlineStr">
        <is>
          <t>Redemption of shares of Series F Convertible Preferred Stock with cash and common stock</t>
        </is>
      </c>
      <c r="B29" s="6" t="n">
        <v>-236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demption of shares of Series F Convertible Preferred Stock with cash and common stock, shares</t>
        </is>
      </c>
      <c r="B30" s="5" t="n">
        <v>-383</v>
      </c>
      <c r="C30" s="4" t="inlineStr">
        <is>
          <t xml:space="preserve"> </t>
        </is>
      </c>
      <c r="D30" s="4" t="inlineStr">
        <is>
          <t xml:space="preserve"> </t>
        </is>
      </c>
      <c r="E30" s="4" t="inlineStr">
        <is>
          <t xml:space="preserve"> </t>
        </is>
      </c>
      <c r="F30" s="5" t="n">
        <v>918</v>
      </c>
      <c r="G30" s="4" t="inlineStr">
        <is>
          <t xml:space="preserve"> </t>
        </is>
      </c>
      <c r="H30" s="4" t="inlineStr">
        <is>
          <t xml:space="preserve"> </t>
        </is>
      </c>
      <c r="I30" s="4" t="inlineStr">
        <is>
          <t xml:space="preserve"> </t>
        </is>
      </c>
    </row>
    <row r="31">
      <c r="A31" s="4" t="inlineStr">
        <is>
          <t>Accelerated Conversion of shares of Series F Convertible Preferred Stock</t>
        </is>
      </c>
      <c r="B31" s="6" t="n">
        <v>-26300</v>
      </c>
      <c r="C31" s="4" t="inlineStr">
        <is>
          <t xml:space="preserve"> </t>
        </is>
      </c>
      <c r="D31" s="4" t="inlineStr">
        <is>
          <t xml:space="preserve"> </t>
        </is>
      </c>
      <c r="E31" s="4" t="inlineStr">
        <is>
          <t xml:space="preserve"> </t>
        </is>
      </c>
      <c r="F31" s="6" t="n">
        <v>131</v>
      </c>
      <c r="G31" s="5" t="n">
        <v>88357</v>
      </c>
      <c r="H31" s="4" t="inlineStr">
        <is>
          <t xml:space="preserve"> </t>
        </is>
      </c>
      <c r="I31" s="5" t="n">
        <v>88488</v>
      </c>
    </row>
    <row r="32">
      <c r="A32" s="4" t="inlineStr">
        <is>
          <t>Accelerated Conversion of shares of Series F Convertible Preferred Stock, shares</t>
        </is>
      </c>
      <c r="B32" s="5" t="n">
        <v>-438</v>
      </c>
      <c r="C32" s="4" t="inlineStr">
        <is>
          <t xml:space="preserve"> </t>
        </is>
      </c>
      <c r="D32" s="4" t="inlineStr">
        <is>
          <t xml:space="preserve"> </t>
        </is>
      </c>
      <c r="E32" s="4" t="inlineStr">
        <is>
          <t xml:space="preserve"> </t>
        </is>
      </c>
      <c r="F32" s="5" t="n">
        <v>131200</v>
      </c>
      <c r="G32" s="4" t="inlineStr">
        <is>
          <t xml:space="preserve"> </t>
        </is>
      </c>
      <c r="H32" s="4" t="inlineStr">
        <is>
          <t xml:space="preserve"> </t>
        </is>
      </c>
      <c r="I32" s="4" t="inlineStr">
        <is>
          <t xml:space="preserve"> </t>
        </is>
      </c>
    </row>
    <row r="33">
      <c r="A33" s="4" t="inlineStr">
        <is>
          <t>Redemption of shares of Series F Convertible Preferred Stock, with cash and common stock</t>
        </is>
      </c>
      <c r="B33" s="6" t="n">
        <v>-497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of shares of Series F Convertible Preferred Stock, with cash and common stock, shares</t>
        </is>
      </c>
      <c r="B34" s="5" t="n">
        <v>-8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elerated Conversion of shares of Series F Convertible Preferred Stock one</t>
        </is>
      </c>
      <c r="B35" s="6" t="n">
        <v>-914</v>
      </c>
      <c r="C35" s="4" t="inlineStr">
        <is>
          <t xml:space="preserve"> </t>
        </is>
      </c>
      <c r="D35" s="4" t="inlineStr">
        <is>
          <t xml:space="preserve"> </t>
        </is>
      </c>
      <c r="E35" s="4" t="inlineStr">
        <is>
          <t xml:space="preserve"> </t>
        </is>
      </c>
      <c r="F35" s="6" t="n">
        <v>7</v>
      </c>
      <c r="G35" s="5" t="n">
        <v>3068</v>
      </c>
      <c r="H35" s="4" t="inlineStr">
        <is>
          <t xml:space="preserve"> </t>
        </is>
      </c>
      <c r="I35" s="5" t="n">
        <v>3075</v>
      </c>
    </row>
    <row r="36">
      <c r="A36" s="4" t="inlineStr">
        <is>
          <t>Accelerated Conversion of shares of Series F Convertible Preferred Stock One, shares</t>
        </is>
      </c>
      <c r="B36" s="5" t="n">
        <v>-12</v>
      </c>
      <c r="C36" s="4" t="inlineStr">
        <is>
          <t xml:space="preserve"> </t>
        </is>
      </c>
      <c r="D36" s="4" t="inlineStr">
        <is>
          <t xml:space="preserve"> </t>
        </is>
      </c>
      <c r="E36" s="4" t="inlineStr">
        <is>
          <t xml:space="preserve"> </t>
        </is>
      </c>
      <c r="F36" s="5" t="n">
        <v>6667</v>
      </c>
      <c r="G36" s="4" t="inlineStr">
        <is>
          <t xml:space="preserve"> </t>
        </is>
      </c>
      <c r="H36" s="4" t="inlineStr">
        <is>
          <t xml:space="preserve"> </t>
        </is>
      </c>
      <c r="I36" s="4" t="inlineStr">
        <is>
          <t xml:space="preserve"> </t>
        </is>
      </c>
    </row>
    <row r="37">
      <c r="A37" s="4" t="inlineStr">
        <is>
          <t>Series F Convertible Preferred Stock Divid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01867</v>
      </c>
      <c r="I37" s="5" t="n">
        <v>-1201867</v>
      </c>
    </row>
    <row r="38">
      <c r="A38" s="4" t="inlineStr">
        <is>
          <t>Reclassification of warrant liability upon warrant modification</t>
        </is>
      </c>
      <c r="B38" s="4" t="inlineStr">
        <is>
          <t xml:space="preserve"> </t>
        </is>
      </c>
      <c r="C38" s="4" t="inlineStr">
        <is>
          <t xml:space="preserve"> </t>
        </is>
      </c>
      <c r="D38" s="4" t="inlineStr">
        <is>
          <t xml:space="preserve"> </t>
        </is>
      </c>
      <c r="E38" s="4" t="inlineStr">
        <is>
          <t xml:space="preserve"> </t>
        </is>
      </c>
      <c r="F38" s="4" t="inlineStr">
        <is>
          <t xml:space="preserve"> </t>
        </is>
      </c>
      <c r="G38" s="5" t="n">
        <v>7961000</v>
      </c>
      <c r="H38" s="4" t="inlineStr">
        <is>
          <t xml:space="preserve"> </t>
        </is>
      </c>
      <c r="I38" s="5" t="n">
        <v>7961000</v>
      </c>
    </row>
    <row r="39">
      <c r="A39" s="4" t="inlineStr">
        <is>
          <t>Stock based compensation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5" t="n">
        <v>517365</v>
      </c>
      <c r="H39" s="4" t="inlineStr">
        <is>
          <t xml:space="preserve"> </t>
        </is>
      </c>
      <c r="I39" s="6" t="n">
        <v>517365</v>
      </c>
    </row>
    <row r="40">
      <c r="A40" s="4" t="inlineStr">
        <is>
          <t>Issuance of shares of Series F Convertible Preferred Stock, net of discount and offering cost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7867</v>
      </c>
    </row>
    <row r="41">
      <c r="A41" s="4" t="inlineStr">
        <is>
          <t>Ending balance, value at Mar. 31, 2024</t>
        </is>
      </c>
      <c r="B41" s="4" t="inlineStr">
        <is>
          <t xml:space="preserve"> </t>
        </is>
      </c>
      <c r="C41" s="4" t="inlineStr">
        <is>
          <t xml:space="preserve"> </t>
        </is>
      </c>
      <c r="D41" s="6" t="n">
        <v>144524</v>
      </c>
      <c r="E41" s="4" t="inlineStr">
        <is>
          <t xml:space="preserve"> </t>
        </is>
      </c>
      <c r="F41" s="6" t="n">
        <v>2158</v>
      </c>
      <c r="G41" s="6" t="n">
        <v>122769885</v>
      </c>
      <c r="H41" s="6" t="n">
        <v>-112978975</v>
      </c>
      <c r="I41" s="6" t="n">
        <v>9937592</v>
      </c>
    </row>
    <row r="42">
      <c r="A42" s="4" t="inlineStr">
        <is>
          <t>Temporary stock, Balance, shares at Mar. 31, 2024</t>
        </is>
      </c>
      <c r="B42" s="5" t="n">
        <v>4988</v>
      </c>
      <c r="C42" s="5" t="n">
        <v>498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mporary stock, Balance at Mar. 31, 2024</t>
        </is>
      </c>
      <c r="B43" s="6" t="n">
        <v>3033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3385</v>
      </c>
    </row>
    <row r="44">
      <c r="A44" s="4" t="inlineStr">
        <is>
          <t>Balance, shares at Mar. 31, 2024</t>
        </is>
      </c>
      <c r="B44" s="4" t="inlineStr">
        <is>
          <t xml:space="preserve"> </t>
        </is>
      </c>
      <c r="C44" s="4" t="inlineStr">
        <is>
          <t xml:space="preserve"> </t>
        </is>
      </c>
      <c r="D44" s="5" t="n">
        <v>72992</v>
      </c>
      <c r="E44" s="4" t="inlineStr">
        <is>
          <t xml:space="preserve"> </t>
        </is>
      </c>
      <c r="F44" s="5" t="n">
        <v>2157632</v>
      </c>
      <c r="G44" s="4" t="inlineStr">
        <is>
          <t xml:space="preserve"> </t>
        </is>
      </c>
      <c r="H44" s="4" t="inlineStr">
        <is>
          <t xml:space="preserve"> </t>
        </is>
      </c>
      <c r="I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densed Consolidated Statement of Changes in Stockholders' Equity (Parenthetical) - USD ($)</t>
        </is>
      </c>
      <c r="D1" s="2" t="inlineStr">
        <is>
          <t>3 Months Ended</t>
        </is>
      </c>
    </row>
    <row r="2">
      <c r="B2" s="2" t="inlineStr">
        <is>
          <t>Feb. 01, 2024</t>
        </is>
      </c>
      <c r="C2" s="2" t="inlineStr">
        <is>
          <t>Jan. 01, 2024</t>
        </is>
      </c>
      <c r="D2" s="2" t="inlineStr">
        <is>
          <t>Mar. 31, 2024</t>
        </is>
      </c>
      <c r="E2" s="2" t="inlineStr">
        <is>
          <t>Mar. 31, 2023</t>
        </is>
      </c>
    </row>
    <row r="3">
      <c r="A3" s="4" t="inlineStr">
        <is>
          <t>Series F Convertible Preferred Stock [Member]</t>
        </is>
      </c>
      <c r="B3" s="4" t="inlineStr">
        <is>
          <t xml:space="preserve"> </t>
        </is>
      </c>
      <c r="C3" s="4" t="inlineStr">
        <is>
          <t xml:space="preserve"> </t>
        </is>
      </c>
      <c r="D3" s="4" t="inlineStr">
        <is>
          <t xml:space="preserve"> </t>
        </is>
      </c>
      <c r="E3" s="4" t="inlineStr">
        <is>
          <t xml:space="preserve"> </t>
        </is>
      </c>
    </row>
    <row r="4">
      <c r="A4" s="4" t="inlineStr">
        <is>
          <t>Stock redeemed</t>
        </is>
      </c>
      <c r="B4" s="5" t="n">
        <v>812</v>
      </c>
      <c r="C4" s="5" t="n">
        <v>383</v>
      </c>
      <c r="D4" s="4" t="inlineStr">
        <is>
          <t xml:space="preserve"> </t>
        </is>
      </c>
      <c r="E4" s="4" t="inlineStr">
        <is>
          <t xml:space="preserve"> </t>
        </is>
      </c>
    </row>
    <row r="5">
      <c r="A5" s="4" t="inlineStr">
        <is>
          <t>Conversion of stock, amount converted</t>
        </is>
      </c>
      <c r="B5" s="6" t="n">
        <v>1429871</v>
      </c>
      <c r="C5" s="6" t="n">
        <v>1429871</v>
      </c>
      <c r="D5" s="4" t="inlineStr">
        <is>
          <t xml:space="preserve"> </t>
        </is>
      </c>
      <c r="E5" s="4" t="inlineStr">
        <is>
          <t xml:space="preserve"> </t>
        </is>
      </c>
    </row>
    <row r="6">
      <c r="A6" s="4" t="inlineStr">
        <is>
          <t>Conversion of stock, shares converted</t>
        </is>
      </c>
      <c r="B6" s="4" t="inlineStr">
        <is>
          <t xml:space="preserve"> </t>
        </is>
      </c>
      <c r="C6" s="4" t="inlineStr">
        <is>
          <t xml:space="preserve"> </t>
        </is>
      </c>
      <c r="D6" s="5" t="n">
        <v>438</v>
      </c>
      <c r="E6" s="4" t="inlineStr">
        <is>
          <t xml:space="preserve"> </t>
        </is>
      </c>
    </row>
    <row r="7">
      <c r="A7" s="4" t="inlineStr">
        <is>
          <t>[custom:ConversionOfStockSharesConvertedTwo]</t>
        </is>
      </c>
      <c r="B7" s="4" t="inlineStr">
        <is>
          <t xml:space="preserve"> </t>
        </is>
      </c>
      <c r="C7" s="4" t="inlineStr">
        <is>
          <t xml:space="preserve"> </t>
        </is>
      </c>
      <c r="D7" s="5" t="n">
        <v>12</v>
      </c>
      <c r="E7" s="4" t="inlineStr">
        <is>
          <t xml:space="preserve"> </t>
        </is>
      </c>
    </row>
    <row r="8">
      <c r="A8" s="4" t="inlineStr">
        <is>
          <t>Number of shares issued</t>
        </is>
      </c>
      <c r="B8" s="4" t="inlineStr">
        <is>
          <t xml:space="preserve"> </t>
        </is>
      </c>
      <c r="C8" s="4" t="inlineStr">
        <is>
          <t xml:space="preserve"> </t>
        </is>
      </c>
      <c r="D8" s="4" t="inlineStr">
        <is>
          <t xml:space="preserve"> </t>
        </is>
      </c>
      <c r="E8" s="5" t="n">
        <v>15000</v>
      </c>
    </row>
    <row r="9">
      <c r="A9" s="4" t="inlineStr">
        <is>
          <t>Offering costs</t>
        </is>
      </c>
      <c r="B9" s="4" t="inlineStr">
        <is>
          <t xml:space="preserve"> </t>
        </is>
      </c>
      <c r="C9" s="4" t="inlineStr">
        <is>
          <t xml:space="preserve"> </t>
        </is>
      </c>
      <c r="D9" s="4" t="inlineStr">
        <is>
          <t xml:space="preserve"> </t>
        </is>
      </c>
      <c r="E9" s="6" t="n">
        <v>140871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ongoing operations</t>
        </is>
      </c>
      <c r="B4" s="6" t="n">
        <v>-9800041</v>
      </c>
      <c r="C4" s="6" t="n">
        <v>-1511732</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loss on sale of securities</t>
        </is>
      </c>
      <c r="B6" s="5" t="n">
        <v>-175</v>
      </c>
      <c r="C6" s="5" t="n">
        <v>-175</v>
      </c>
      <c r="D6" s="4" t="inlineStr">
        <is>
          <t xml:space="preserve"> </t>
        </is>
      </c>
    </row>
    <row r="7">
      <c r="A7" s="4" t="inlineStr">
        <is>
          <t>Loss on fair market value of equity investments</t>
        </is>
      </c>
      <c r="B7" s="5" t="n">
        <v>899</v>
      </c>
      <c r="C7" s="5" t="n">
        <v>1712</v>
      </c>
      <c r="D7" s="4" t="inlineStr">
        <is>
          <t xml:space="preserve"> </t>
        </is>
      </c>
    </row>
    <row r="8">
      <c r="A8" s="4" t="inlineStr">
        <is>
          <t>(Gain)/loss on fair market value of derivatives</t>
        </is>
      </c>
      <c r="B8" s="5" t="n">
        <v>-61000</v>
      </c>
      <c r="C8" s="5" t="n">
        <v>120700</v>
      </c>
      <c r="D8" s="4" t="inlineStr">
        <is>
          <t xml:space="preserve"> </t>
        </is>
      </c>
    </row>
    <row r="9">
      <c r="A9" s="4" t="inlineStr">
        <is>
          <t>(Gain)/loss on fair market value of warrants</t>
        </is>
      </c>
      <c r="B9" s="5" t="n">
        <v>7094000</v>
      </c>
      <c r="C9" s="5" t="n">
        <v>-1175000</v>
      </c>
      <c r="D9" s="4" t="inlineStr">
        <is>
          <t xml:space="preserve"> </t>
        </is>
      </c>
    </row>
    <row r="10">
      <c r="A10" s="3" t="inlineStr">
        <is>
          <t>Share based compensation:</t>
        </is>
      </c>
      <c r="B10" s="4" t="inlineStr">
        <is>
          <t xml:space="preserve"> </t>
        </is>
      </c>
      <c r="C10" s="4" t="inlineStr">
        <is>
          <t xml:space="preserve"> </t>
        </is>
      </c>
      <c r="D10" s="4" t="inlineStr">
        <is>
          <t xml:space="preserve"> </t>
        </is>
      </c>
    </row>
    <row r="11">
      <c r="A11" s="4" t="inlineStr">
        <is>
          <t>To directors - options</t>
        </is>
      </c>
      <c r="B11" s="5" t="n">
        <v>189350</v>
      </c>
      <c r="C11" s="4" t="inlineStr">
        <is>
          <t xml:space="preserve"> </t>
        </is>
      </c>
      <c r="D11" s="4" t="inlineStr">
        <is>
          <t xml:space="preserve"> </t>
        </is>
      </c>
    </row>
    <row r="12">
      <c r="A12" s="4" t="inlineStr">
        <is>
          <t>To key employees - options</t>
        </is>
      </c>
      <c r="B12" s="5" t="n">
        <v>298755</v>
      </c>
      <c r="C12" s="5" t="n">
        <v>19908</v>
      </c>
      <c r="D12" s="4" t="inlineStr">
        <is>
          <t xml:space="preserve"> </t>
        </is>
      </c>
    </row>
    <row r="13">
      <c r="A13" s="4" t="inlineStr">
        <is>
          <t>To non-employees - options</t>
        </is>
      </c>
      <c r="B13" s="5" t="n">
        <v>29260</v>
      </c>
      <c r="C13" s="5" t="n">
        <v>49160</v>
      </c>
      <c r="D13" s="4" t="inlineStr">
        <is>
          <t xml:space="preserve"> </t>
        </is>
      </c>
    </row>
    <row r="14">
      <c r="A14" s="3" t="inlineStr">
        <is>
          <t>Change in assets and liabilities</t>
        </is>
      </c>
      <c r="B14" s="4" t="inlineStr">
        <is>
          <t xml:space="preserve"> </t>
        </is>
      </c>
      <c r="C14" s="4" t="inlineStr">
        <is>
          <t xml:space="preserve"> </t>
        </is>
      </c>
      <c r="D14" s="4" t="inlineStr">
        <is>
          <t xml:space="preserve"> </t>
        </is>
      </c>
    </row>
    <row r="15">
      <c r="A15" s="4" t="inlineStr">
        <is>
          <t>Prepaid expenses</t>
        </is>
      </c>
      <c r="B15" s="5" t="n">
        <v>168066</v>
      </c>
      <c r="C15" s="5" t="n">
        <v>-172351</v>
      </c>
      <c r="D15" s="4" t="inlineStr">
        <is>
          <t xml:space="preserve"> </t>
        </is>
      </c>
    </row>
    <row r="16">
      <c r="A16" s="4" t="inlineStr">
        <is>
          <t>Trade and other payables</t>
        </is>
      </c>
      <c r="B16" s="5" t="n">
        <v>145014</v>
      </c>
      <c r="C16" s="5" t="n">
        <v>-1304021</v>
      </c>
      <c r="D16" s="4" t="inlineStr">
        <is>
          <t xml:space="preserve"> </t>
        </is>
      </c>
    </row>
    <row r="17">
      <c r="A17" s="4" t="inlineStr">
        <is>
          <t>Right-of-use liabilities</t>
        </is>
      </c>
      <c r="B17" s="5" t="n">
        <v>-404</v>
      </c>
      <c r="C17" s="5" t="n">
        <v>157</v>
      </c>
      <c r="D17" s="4" t="inlineStr">
        <is>
          <t xml:space="preserve"> </t>
        </is>
      </c>
    </row>
    <row r="18">
      <c r="A18" s="4" t="inlineStr">
        <is>
          <t>Deferred Compensation Payable</t>
        </is>
      </c>
      <c r="B18" s="5" t="n">
        <v>179077</v>
      </c>
      <c r="C18" s="4" t="inlineStr">
        <is>
          <t xml:space="preserve"> </t>
        </is>
      </c>
      <c r="D18" s="4" t="inlineStr">
        <is>
          <t xml:space="preserve"> </t>
        </is>
      </c>
    </row>
    <row r="19">
      <c r="A19" s="4" t="inlineStr">
        <is>
          <t>Dividends Payable</t>
        </is>
      </c>
      <c r="B19" s="5" t="n">
        <v>-154842</v>
      </c>
      <c r="C19" s="4" t="inlineStr">
        <is>
          <t xml:space="preserve"> </t>
        </is>
      </c>
      <c r="D19" s="4" t="inlineStr">
        <is>
          <t xml:space="preserve"> </t>
        </is>
      </c>
    </row>
    <row r="20">
      <c r="A20" s="4" t="inlineStr">
        <is>
          <t>Net cash used by operating activities</t>
        </is>
      </c>
      <c r="B20" s="5" t="n">
        <v>-1912041</v>
      </c>
      <c r="C20" s="5" t="n">
        <v>-3971642</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marketable securities</t>
        </is>
      </c>
      <c r="B22" s="5" t="n">
        <v>-18306</v>
      </c>
      <c r="C22" s="5" t="n">
        <v>-13024559</v>
      </c>
      <c r="D22" s="4" t="inlineStr">
        <is>
          <t xml:space="preserve"> </t>
        </is>
      </c>
    </row>
    <row r="23">
      <c r="A23" s="4" t="inlineStr">
        <is>
          <t>Proceeds from sale of marketable securities</t>
        </is>
      </c>
      <c r="B23" s="5" t="n">
        <v>750330</v>
      </c>
      <c r="C23" s="5" t="n">
        <v>1749970</v>
      </c>
      <c r="D23" s="4" t="inlineStr">
        <is>
          <t xml:space="preserve"> </t>
        </is>
      </c>
    </row>
    <row r="24">
      <c r="A24" s="4" t="inlineStr">
        <is>
          <t>Net cash (used in)/provided by investing activities</t>
        </is>
      </c>
      <c r="B24" s="5" t="n">
        <v>732024</v>
      </c>
      <c r="C24" s="5" t="n">
        <v>-11274589</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Redemption of Series F Convertible Preferred Stock</t>
        </is>
      </c>
      <c r="B26" s="5" t="n">
        <v>-73472</v>
      </c>
      <c r="C26" s="4" t="inlineStr">
        <is>
          <t xml:space="preserve"> </t>
        </is>
      </c>
      <c r="D26" s="4" t="inlineStr">
        <is>
          <t xml:space="preserve"> </t>
        </is>
      </c>
    </row>
    <row r="27">
      <c r="A27" s="4" t="inlineStr">
        <is>
          <t>Dividends on Series F Convertible Preferred Stock</t>
        </is>
      </c>
      <c r="B27" s="5" t="n">
        <v>-1133762</v>
      </c>
      <c r="C27" s="4" t="inlineStr">
        <is>
          <t xml:space="preserve"> </t>
        </is>
      </c>
      <c r="D27" s="4" t="inlineStr">
        <is>
          <t xml:space="preserve"> </t>
        </is>
      </c>
    </row>
    <row r="28">
      <c r="A28" s="4" t="inlineStr">
        <is>
          <t>Premium on Series F Convertible Preferred Stock</t>
        </is>
      </c>
      <c r="B28" s="5" t="n">
        <v>-68104</v>
      </c>
      <c r="C28" s="4" t="inlineStr">
        <is>
          <t xml:space="preserve"> </t>
        </is>
      </c>
      <c r="D28" s="4" t="inlineStr">
        <is>
          <t xml:space="preserve"> </t>
        </is>
      </c>
    </row>
    <row r="29">
      <c r="A29" s="4" t="inlineStr">
        <is>
          <t>Net proceeds from issuance of preferred stock</t>
        </is>
      </c>
      <c r="B29" s="4" t="inlineStr">
        <is>
          <t xml:space="preserve"> </t>
        </is>
      </c>
      <c r="C29" s="5" t="n">
        <v>14685689</v>
      </c>
      <c r="D29" s="4" t="inlineStr">
        <is>
          <t xml:space="preserve"> </t>
        </is>
      </c>
    </row>
    <row r="30">
      <c r="A30" s="4" t="inlineStr">
        <is>
          <t>Net cash (consumed)/provided by financing activities</t>
        </is>
      </c>
      <c r="B30" s="5" t="n">
        <v>-1275338</v>
      </c>
      <c r="C30" s="5" t="n">
        <v>14685689</v>
      </c>
      <c r="D30" s="4" t="inlineStr">
        <is>
          <t xml:space="preserve"> </t>
        </is>
      </c>
    </row>
    <row r="31">
      <c r="A31" s="4" t="inlineStr">
        <is>
          <t>Net decrease in cash and restricted cash</t>
        </is>
      </c>
      <c r="B31" s="5" t="n">
        <v>-2455355</v>
      </c>
      <c r="C31" s="5" t="n">
        <v>-560542</v>
      </c>
      <c r="D31" s="4" t="inlineStr">
        <is>
          <t xml:space="preserve"> </t>
        </is>
      </c>
    </row>
    <row r="32">
      <c r="A32" s="4" t="inlineStr">
        <is>
          <t>Cash and restricted cash at beginning of period</t>
        </is>
      </c>
      <c r="B32" s="5" t="n">
        <v>2681010</v>
      </c>
      <c r="C32" s="5" t="n">
        <v>749090</v>
      </c>
      <c r="D32" s="6" t="n">
        <v>749090</v>
      </c>
    </row>
    <row r="33">
      <c r="A33" s="4" t="inlineStr">
        <is>
          <t>Cash and restricted cash at end of period</t>
        </is>
      </c>
      <c r="B33" s="5" t="n">
        <v>225655</v>
      </c>
      <c r="C33" s="5" t="n">
        <v>188548</v>
      </c>
      <c r="D33" s="6" t="n">
        <v>2681010</v>
      </c>
    </row>
    <row r="34">
      <c r="A34" s="3" t="inlineStr">
        <is>
          <t>Supplemental cash flow information</t>
        </is>
      </c>
      <c r="B34" s="4" t="inlineStr">
        <is>
          <t xml:space="preserve"> </t>
        </is>
      </c>
      <c r="C34" s="4" t="inlineStr">
        <is>
          <t xml:space="preserve"> </t>
        </is>
      </c>
      <c r="D34" s="4" t="inlineStr">
        <is>
          <t xml:space="preserve"> </t>
        </is>
      </c>
    </row>
    <row r="35">
      <c r="A35" s="4" t="inlineStr">
        <is>
          <t>Interest</t>
        </is>
      </c>
      <c r="B35" s="4" t="inlineStr">
        <is>
          <t xml:space="preserve"> </t>
        </is>
      </c>
      <c r="C35" s="4" t="inlineStr">
        <is>
          <t xml:space="preserve"> </t>
        </is>
      </c>
      <c r="D35" s="4" t="inlineStr">
        <is>
          <t xml:space="preserve"> </t>
        </is>
      </c>
    </row>
    <row r="36">
      <c r="A36" s="4" t="inlineStr">
        <is>
          <t>Income Taxes</t>
        </is>
      </c>
      <c r="B36" s="4" t="inlineStr">
        <is>
          <t xml:space="preserve"> </t>
        </is>
      </c>
      <c r="C36" s="4" t="inlineStr">
        <is>
          <t xml:space="preserve"> </t>
        </is>
      </c>
      <c r="D36" s="4" t="inlineStr">
        <is>
          <t xml:space="preserve"> </t>
        </is>
      </c>
    </row>
    <row r="37">
      <c r="A37" s="3" t="inlineStr">
        <is>
          <t>Supplemental Schedule of Non-Cash Financing and Investing Activities</t>
        </is>
      </c>
      <c r="B37" s="4" t="inlineStr">
        <is>
          <t xml:space="preserve"> </t>
        </is>
      </c>
      <c r="C37" s="4" t="inlineStr">
        <is>
          <t xml:space="preserve"> </t>
        </is>
      </c>
      <c r="D37" s="4" t="inlineStr">
        <is>
          <t xml:space="preserve"> </t>
        </is>
      </c>
    </row>
    <row r="38">
      <c r="A38" s="4" t="inlineStr">
        <is>
          <t>Accrual of Series F Convertible Preferred Stock Dividend</t>
        </is>
      </c>
      <c r="B38" s="4" t="inlineStr">
        <is>
          <t xml:space="preserve"> </t>
        </is>
      </c>
      <c r="C38" s="5" t="n">
        <v>158333</v>
      </c>
      <c r="D38" s="4" t="inlineStr">
        <is>
          <t xml:space="preserve"> </t>
        </is>
      </c>
    </row>
    <row r="39">
      <c r="A39" s="4" t="inlineStr">
        <is>
          <t>Initial fair value of warrant liabilities pursuant to the issuance of Series F Convertible Preferred Stock and Warrants</t>
        </is>
      </c>
      <c r="B39" s="4" t="inlineStr">
        <is>
          <t xml:space="preserve"> </t>
        </is>
      </c>
      <c r="C39" s="5" t="n">
        <v>10623000</v>
      </c>
      <c r="D39" s="4" t="inlineStr">
        <is>
          <t xml:space="preserve"> </t>
        </is>
      </c>
    </row>
    <row r="40">
      <c r="A40" s="4" t="inlineStr">
        <is>
          <t>Initial fair value of derivative liabilities pursuant to the issuance of Series F Convertible Preferred Stock and Warrants</t>
        </is>
      </c>
      <c r="B40" s="4" t="inlineStr">
        <is>
          <t xml:space="preserve"> </t>
        </is>
      </c>
      <c r="C40" s="5" t="n">
        <v>3149800</v>
      </c>
      <c r="D40" s="4" t="inlineStr">
        <is>
          <t xml:space="preserve"> </t>
        </is>
      </c>
    </row>
    <row r="41">
      <c r="A41" s="4" t="inlineStr">
        <is>
          <t>Reclass of warrant liability upon warrant modification</t>
        </is>
      </c>
      <c r="B41" s="6" t="n">
        <v>7961000</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MyMD
Pharmaceuticals, Inc. is a Delaware corporation (“MyMD”) that was incorporated in New Jersey prior to the Reincorporation
(as defined below). These condensed consolidated financial statements include two wholly owned subsidiaries as of March 31, 2024, Akers
Acquisition Sub, Inc. and Bout Time Marketing Corporation, (together, the “Company”). All material intercompany transactions
have been eliminated in consolidation. MYMD-1
is an oral, next-generation TNF-α inhibitor with the potential to transform the way TNF-α based diseases are treated due
to its selectivity and ability to cross the blood brain barrier . Its ease of oral dosing is a significant
differentiator compared to currently available TNF-α inhibitors, all of which require delivery by injection or infusion. MYMD-1
has also been shown to selectively block TNF-α action where it is overactivated without preventing it from doing its normal job
of responding to routine infection. MYMD-1 is doubly effective at inhibiting inflammation by blocking both TNF-a and IL-6 activity, whereas
currently approved anti-TNF and anti-IL-6 treatments for RA can only target one or the other. In addition, in early clinical studies
it has not been associated with serious side effects known to occur with traditional immunosuppressive therapies that treat inflammation. At
the Company’s annual meeting of stockholders held on July 31, 2023, the stockholders approved a plan to merge the Company with
and into a newly formed wholly owned subsidiary, MyMD Pharmaceuticals, Inc., a Delaware corporation (“MyMD Delaware”), with
MyMD Delaware being the surviving corporation, for the purpose of changing the Company’s state of incorporation from New Jersey
to Delaware (the “Reincorporation”). The Reincorporation was effected as of March 4, 2024. In connection with the Reincorporation
to Delaware, the par value of the common and preferred stock was changed to $ 0.001 On
February 14, 2024, the Company effected a 1-for-30 500,000,000 16,666,666 550,000,000 66,666,666 On
March 4, 2024 (the “Effective Date”), MyMD Pharmaceuticals, Inc., a New Jersey corporation (“MyMD New Jersey”) merged with and into its wholly-owned subsidiary, MyMD Pharmaceuticals,
Inc., a Delaware corporation (“MyMD Delaware”), with MyMD Delaware
being the surviving corporation, pursuant to that certain Agreement and Plan of Merger, dated as of March 4, 2024, by and between MyMD
New Jersey and MyMD Delaware (the “Plan of Merger”), for the purpose of changing the Company’s state of incorporation
from New Jersey to Delaware (the “Reincorporation”). MyMD
Delaware is deemed to be the successor issuer of MyMD New Jersey under Rule 12g-3 of the Securities Exchange Act of 1934, as amended. The
Reincorporation did not result in any change in the Company’s name, business, management, fiscal year, accounting, location of
the principal executive offices, assets or liabilities. In addition, the Company’s common stock retained the same CUSIP number
and continued to trade on the Nasdaq Capital Market under the symbol “MYMD.” Holders of shares of the Company’s common
stock did not have to exchange their existing MyMD New Jersey stock certificates for MyMD Delaware stock certificates. As
of the Effective Date of the Reincorporation, the rights of the Company’s stockholders are governed by the Delaware General Corporation
Law, the MyMD Delaware Certificate of Incorporation and the Bylaws of MyMD Delaware. Recent
Events The
February 2023 Offering On
February 21, 2023, the Company entered into a Securities Purchase Agreement (the “Purchase Agreement”) with certain accredited
investors (the “Investors”), pursuant to which it agreed to sell to the Investors (i) an aggregate of 15,000 1,000 6,651,885 2.255 6,651,885 3.18 3.18 4,716,904 Series
F Convertible Preferred Stock The
Preferred Shares became convertible upon issuance into Common Stock (the “Conversion Shares”) at the election of the
holder at any time at an initial conversion price of $ 2.255 3.18 (i)
the Conversion Price then in effect and (ii) the greater of (A) 80% of the average of the three lowest closing prices of the
Company’s Common Stock during the thirty trading day period immediately prior to the date the amortization payment is due or
(B) a “Floor Price” of $6.60 (subject to adjustment for stock splits, stock dividends, stock combinations,
recapitalizations or other similar events) or, in any case, such lower amount as permitted, from time to time, by the Nasdaq Stock
Market. 202.95 3,000,000 The
holders of the Preferred Shares are entitled to dividends of 10% 15% 60.21 1,201,867 158,333 Notwithstanding
the foregoing, the Company’s ability to settle conversions and make amortization and dividend make-whole payments using shares
of Common Stock is subject to certain limitations set forth in the Certificate of Designations. Further, the Certificate of Designations
contains a certain beneficial ownership limitation after giving effect to the issuance of shares of Common Stock issuable upon conversion
of, or as part of any amortization payment or dividend make-whole payment under, the Certificate of Designations or Warrants. The
Certificate of Designations includes certain Triggering Events (as defined in the Certificate of Designations), including, among other
things, the Company’s failure to pay any amounts due to the holders of the Preferred Shares when due. In connection with a Triggering
Event, each holder of Preferred Shares will be able to require the Company to redeem in cash any or all the holder’s Preferred
Shares at a premium set forth in the Certificate of Designations. The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s), and 4) variable share-settled installment conversion. These features were bundled together, assigned probabilities of
being affected and measured at fair value. Subsequent changes in fair value of these features are recognized in the Condensed Consolidated
Statements of Comprehensive Loss. The Company estimated at issuance the $ 3,149,800 1.90 120.0% 190.0% 1.35 6.8% 10.0% 15.0% 0.5% The
discount to the fair value is included as a reduction to the carrying value of the Preferred Shares. During the three months ended March
31, 2023, the Company recorded a total discount of $ 14,087,111 3,149,800 314,311 10,623,000 During
the three months ended March 31, 2024 and 2023, the Company recorded a gain of $ 61,000 120,700 0 2.39 95.0% 175.0% 0.25 6.2% 10.0% 15.0% 1.5% Common
Stock Warrants Pursuant
to the February 2023 Offering, the Company issued to investors Warrants to purchase 4,716,904 3.18 five years The
Warrants were determined to be within the scope of ASC 480-10 as they are puttable to the Company at Holders’ election upon
the occurrence of a Fundamental Transaction (as defined in the agreements). As such, the Company recorded the Warrants as a
liability at fair value with subsequent changes in fair value recognized in earnings. The Company utilized the Black Scholes Model
to calculate the value of these warrants issued during the three months ended March 31, 2023. The fair value of the Warrants of
$ 10,623,000 0% 5.0 125.0% 4.09% Transaction
costs incurred attributable to the issuance of the Warrants of $ 762,834 During
the three months ended March 31, 2024, the Company recorded a loss of $ 7,094,000 7,961,000 0% 3.90 110.0% 4.31% During
the three months ended March 31, 2023, the Company recorded a gain of $ 1,750,000 867,000 0% 4.15 120.0% 3.91% On
May 14, 2024, the Company entered into an Amendment (the “Amendment”) with the Investors in the February 2023 Offering, effective
as of March 31, 2024. The Amendment modified certain terms of the Warrants relating to the rights of the holders of the Warrants to provide
that, in the event of a Fundamental Transaction (as defined in the Warrants) that is not within the Company’s control, including
the Fundamental Transaction not being approved by the Company’s Board of Directors, the holder of the Warrant shall only be entitled
to receive from the Company or any successor entity the same type or form of consideration (and in the same proportion), at the Black
Scholes Value of the unexercised portion of such Warrant, that is being offered and paid to the holders of the Company’s common
stock in connection with the Fundamental Transaction. The modification resulted in the reclassification of the Warrants to be considered
equity classified as they were no longer in the scope of ASC 815. In accordance with ASC 815-40, the Company remeasured the Warrants
at fair value as of March 31, 2024, the effective date of the modification, and recognized the change in fair value as a non-cash loss
and reclassified the Warrants to additional paid-in capital at March 31, 2024. Reduction
in Workforce During
October and November 2023, the Company implemented a reduction in workforce, eliminating three of the Company’s ten employees.
Separated employees were granted a severance package equal to one-quarter of their annual salary. Executive
Officer Contract Amendments and Separations Effective
November 13, 2023, the Company entered into an amendment to the employment agreement of Dr. Chris Chapman, its President and Chief Medical
Officer, providing for Dr. Chapman’s annual base salary to be adjusted from five hundred thousand dollars ($500,000) (the “Full
Base Salary”) to two hundred fifty thousand dollars ($250,000) in cash per annum, until payment of his Full Base Salary would no
longer jeopardize the Company’s ability to continue as a going concern, as determined by the Company in its sole discretion. The
amendment further provides that the remaining $250,000 of base salary per annum (the “Deferral Amount”) shall be deferred
until payment of the Deferral Amount would no longer jeopardize the Company’s ability to continue as a going concern, as determined
by the Company in its sole discretion, at which time the Deferral Amount may be paid, at Dr. Chapman’s election, in shares of Common
Stock or in cash. As of March 31, 2024 and December 31, 2023, the Company had recognized a salary deferral of $86,538 and $28,846, respectively,
which is included in Deferred Compensation Payable on the Condensed Consolidated Balance Sheets. In
connection with an overall reduction in compensation paid to the Company’s directors implemented in November 2023, effective November
13, 2023, the Company entered into an amendment to the employment agreement of Christopher C. Schreiber, a Director and the Company’s
former Executive Chairman, providing for Mr. Schreiber’s annual fee to be adjusted from three hundred thousand dollars ($300,000)
(the “Full Fee”) to sixty thousand dollars ($60,000) in cash per annum, until payment of his Full Fee would no longer jeopardize
the Company’s ability to continue as a going concern, as determined by the Company in its sole discretion. The amendment further
provides that the remaining $240,000 of the fees per annum (the “Fee Deferral Amount”) shall be deferred until payment of
the Fee Deferral Amount would no longer jeopardize the Company’s ability to continue as a going concern, as determined by the Company
in its sole discretion, at which time the Fee Deferral Amount may be paid, at Mr. Schreiber’s election, in shares of Common Stock
or in cash. The amendment also clarified that Mr. Schreiber’s title is “Director.” As of March 31, 2024 and December
31, 2023, the Company had recognized a salary deferral of $83,077 and $27,692, respectively, which is included in Deferred Compensation
Payable on the Condensed Consolidated Balance Sheets. Effective
November 13, 2023, the Company entered into an amendment to the employment agreement of Dr. Adam Kaplin, its Chief Scientific
Officer, providing that Dr. Kaplin’s employment and had an initial term of four months, which the parties had the option to
mutually agree to extend for additional consecutive terms of one month each. The amendment further provided that, in the event of
termination without cause by the Company prior to the end of the initial term, Dr. Kaplin shall receive his monthly base salary
through the end of the initial term. The amendment further provided that all outstanding and unvested shares granted pursuant to the
Nonqualified Stock Option Agreement, dated June 7, 2023, between the Company and Dr. Kaplin shall accelerate upon the termination of
Dr. Kaplin’s employment. Dr. Kaplin’s amendment further provided that, in the event of a termination for any reason
prior to the end of the first renewal term following the end of the initial term, the Company will continue to cover the costs of
Dr. Kaplin’s health insurance coverage through the end of the first renewal term, subject to the execution and timely return
of a release. Dr. Kaplin’s employment was terminated effective April 15, 2024. Effective
November 13, 2023, the Company entered into a mutual employment separation agreement with Paul M. Rivard, its Chief Legal Officer. The
separation agreement provides for a lump-sum severance payment equal to three months of his normal base salary in exchange for a waiver
and release. The separation agreement further provides that Mr. Rivard will be deemed a contractor providing services to the Company
for purposes of any awards previously granted to him under the 2021 Plan if at the relevant time(s) he is providing services to the Company
while under the employ of a law firm representing the Company. Director’s
Deferral of Board Service Fees On
November 13, 2023, the Board approved certain adjustments to the director fees. Mr. Silverman’s fees were decreased from
$ 216,000 60,000 156,000 96,000 60,000 36,000 110,000 4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The
condensed consolidated financial statements of the Company are prepared in U.S. Dollars and in accordance with accounting principles
generally accepted in the United States of America (US GAAP). The
accompanying unaudited condensed financial statements have been prepared by the Company. These statements include all adjustments (consisting
only of normal recurring adjustments) which management believes necessary for a fair presentation of the statements and have been prepared
on a consistent basis using the accounting policies described in Note 2 Significant Accounting Policies included in the Notes to Financial
Statements included in the Company’s Annual Report on Form 10-K for the year ended December 31, 2023, as filed with the Securities
and Exchange Commission on April 1, 2024 (the “2023 Annual Report”). Certain financial information and footnote disclosures
normally included in financial statements prepared in accordance with generally accepted accounting principles have been condensed or
omitted pursuant to such rules and regulations, although the Company believes that the accompanying disclosures are adequate to make
the information presented not misleading. The Notes to Financial Statements included in the 2023 Annual Report should be read in conjunction
with the accompanying interim financial statements. The interim operating results for the three months ended March 31, 2024 may not be
necessarily indicative of the operating results expected for the full year or any future period. (b)
Use of Estimates and Judgments The
preparation of financial statements in conformity with US GAAP requires management to make judgments, estimates and assumptions that
affect the application of accounting policies and the reported amounts of assets, liabilities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cording the fair value of
financial instruments, derivative financial instruments valuations, research and development expenses, impairment of intangible
assets and the valuation of share-based payments. (c)
Functional and Presentation Currency These
condensed consolidated financial statements are presented in U.S. Dollars, which is the Company’s functional currency. All financial
information has been rounded to the nearest dollar. Foreign Currency Transaction Gains or Losses, resulting from cash balances denominated
in Foreign Currencies, are recorded in the Condensed Consolidated Statements of Comprehensive Loss. (d)
Comprehensive Income (Loss) The
Company follows Financial Accounting Standards Board Accounting Standards Codification (“FASB ASC”) 220 in reporting
comprehensive income. Comprehensive income (loss) is a more inclusive financial reporting methodology that includes
disclosure of certain financial information that historically has not been recognized in the calculation of net income (loss). Since the
Company has no items of other comprehensive income (loss), comprehensive loss is equal to net loss. (e)
Cash and Cash Equivalents The
Company considers all highly liquid investments, which include short-term bank deposits (up to three months from date of deposit) that
are not restricted as to withdrawal date or use, to be cash equivalents. (f)
Fair Value of Financial Instruments Fair
value measurements discussed herein are based upon certain market assumptions and pertinent information available to management as of
and during the three months ended March 31, 2024. The carrying amounts of cash equivalents, accounts receivable, other current assets,
other assets, accounts payable, and accrued expenses approximated their fair values as of March 31, 2024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to maturity of the convertible preferred stock, the risk-free interest rate
for a period that approximates the time to maturity, dividend rate, a penalty dividend rate, and the probability of default. The
fair value of the warrant liabilities was estimated using the Black Scholes Model which uses as inputs the following weighted average
assumptions: dividend yield, expected term in years; equity volatility; and risk-free interest rate. Fair
Value Measurement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f)
Fair Value of Financial Instruments, continued The
following is a description of the valuation methodologies used for assets measured at fair value as of March 31, 2024 and December 31,
2023. Schedule
of Marketable Securities Marketable
Securities:
Quoted Prices Quoted Prices Significant
Marketable securities at March 31, 2024 $ 1,509,358 $ - $ -
Marketable securities at December 31, 2023 $ 2,242,106 $ - $ - Marketable
securities are classified as available for sale and are valued at fair market value. Maturities of the securities are less than one year. As
of March 31, 2024 and December 31, 2023, the Company held certain mutual funds, which, under FASB ASC 321-10, were considered equity
investments. As such, the change in fair value in the three months ended March 31, 2024 and 2023 was a loss of $ 899 1,712 Gains resulting from the sales of marketable securities were $ 175 175 Proceeds
from the sales of marketable securities in the three months ended March 31, 2024 and 2023 were $ 750,330 1,749,970 18,306 13,024,559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and bifurcated embedded derivatives represent Level 3 measurements. The following table presents
information about the Company’s liabilities that are measured at fair value on a recurring basis as of March 31, 2024, and indicates
the fair value hierarchy of the valuation inputs the Company utilized to determine such fair value: Schedule
of Fair Value Hierarchy of the Valuation Inputs
March 31,
Description Level 2024
Liabilities:
Warrant liabilities (Note 3) 3 $ 7,961,000
Derivative liabilities (Note 3) 3 $ -
December 31,
Description Level 2023
Liabilities:
Warrant liabilities (Note 3) 3 $ 867,000
Derivative liabilities (Note 3) 3 $ 61,000 The
following table sets forth a summary of the change in the fair value of the warrant liabilities that is measured at fair value on a recurring
basis for the three months ended March 31, 2024: Summary
of Change in Fair Value of Warrant Liabilities
Balance on December 31, 2023 $ 867,000
Issuance of warrants reported at fair value -
Change in fair value of warrant liabilities 7,064,000
Reclassification of warrant liability to equity upon warrant modification (7,091,000 )
Balance on March 31, 2024 $ - The
following table sets forth a summary of the change in the fair value of the derivative liabilities that is measured at fair value on
a recurring basis for the three months ended March 31, 2024: Summary
of Change in Fair Value of Derivative Liabilities
Balance on December 31, 2023 $ 61,000
Issuance of convertible preferred stock with derivative liabilities -
Change in fair value of derivative liabilities (61,000 )
Balance on March 31, 2024 $ - (g)
Derivative Financial Instruments The
Company evaluates its financial instruments to determine if such instruments are derivatives or contain features that qualify as embedded
derivatives in accordance with ASC Topic 815, “ Derivatives and Hedging The
Company has determined that the Series F Convertible
Preferred Stock warrants are derivatives that are required to be accounted for as liabilities. The Company has also determined that the
following embedded features in the preferred stock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and
as such are bifurcated from the preferred stock and accounted for as liabilities. The fair value of the warrants and embedded features
are estimated using internal valuation models. The Company’s valuation models utilize inputs and other assumptions and may not
be reflective of the price at which they can be settled. Warrants The
Company accounts for warrants as either equity-classified or liability-classified instruments based on an assessment of the warrant’s
specific terms and applicable authoritative guidance in ASC 480, Distinguishing Liabilities fromE quity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Comprehensive Income (Loss). Modification
of warrants The
Company applies the guidance in ASC 815-40 to account for warrants that are liability classified that are subsequently modified resulting
in a reclassification to equity. The warrants are remeasured at fair value on the modification date, the change in fair value is recognized
as a non-cash gain or loss on the Statement of Comprehensive Income (Loss), and the warrants are reclassified to additional paid-in capital. (h)
Prepaid Expenses Prepaid
expenses represent expenses paid prior to the date that the related services are rendered or used are comprised principally of prepaid
insurance and research and development expenses. (i)
Concentrations Financial
instruments that potentially subject the Company to concentrations of credit risk consist principally of cash on deposit with financial
institutions and accounts receivable. At times, the Company’s cash in banks exceeds the FDIC insurance limit. The Company
has not experienced any loss because of these cash deposits. These cash balances are maintained with two banks as of March 31,
2024. (j)
Risk Management of Cash and Investments It
is the Company’s policy to minimize the Company’s capital resources to investment risks, prioritizing the preservation of
capital over investment returns. Investments are maintained in securities, primarily publicly traded, short-term money market funds based
on highly rated federal, state and corporate bonds, that minimize the risk to the Company’s capital resources and provide ready
access to funds. The
Company’s investment portfolios are regularly monitored for risk and are held with one brokerage firm. (k)
Investments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in accordance with FASB ASC 323.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
accordance with FASB ASC 321-10-35-2, the Company has elected to measure its investment in Oravax Medical, Inc. (“Oravax”)
(Note 3) as an equity security without a readily determinable fair value. Under this election, an equity security without a readily available
fair value is reflected at cost minus impairment, if any, plus or minus changes resulting from observable price changes in orderly transactions
for the identical or a similar investment of the same issuer. At each reporting period, the Company is required to make a qualitative
assessment considering impairment indicators to evaluate whether the investment is impaired. If deemed impaired, the Company is required
to estimate the fair value of the investment and recognize an impairment loss equal to the difference between the fair value of the investment
and its carry amount. As of March 31, 2024, the Company performed a qualitative assessment to evaluate whether the investment is impaired
and determined that the investment was not impaired and thus no adjustment to fair market value was required as of March 31, 2024. (l)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expense” in the Condensed Consolidated
Statements of Comprehensive Loss. Depreciation
is recognized over the estimated useful lives of the property, plant and equipment. Leased assets are depreciated over the shorter of
the lease term or their useful lives. The
estimated useful lives for the current and comparative periods are as follows: Schedule
of Estimated Useful Lives of Property Plant and Equipment
Useful Life
(in years)
Plant and equipment 5 12
Furniture and fixtures 5 10
Computer equipment &amp; software 3 5
Leasehold Improvements Shorter of the remaining lease or estimated useful life Depreciation
methods, useful lives and residual values are reviewed at each reporting date. (m)
Intangible Assets The
Company’s long-lived intangible assets, other than goodwill, are assessed for impairment when events or circumstances indicate
there may be an impairment. These assets were initially recorded at their estimated fair value at the time of acquisition and assets
not acquired in acquisitions were recorded at historical cost. However, if their estimated fair value is less than the carrying amount,
other intangible assets with indefinite lives are reduced to their estimated fair value through an impairment charge in the Condensed
Consolidated Statements of Comprehensive Loss. Patents
and Trade Secrets Propriety
protection for the Company’s products, technology and process is important to its competitive position. As of March 31, 2024,
the Company has 17 issued U.S. patents, 64 foreign patents, 2 pending U.S. patent applications and 10 foreign patent applications
pending in such jurisdictions as Australia, Canada, China, European Union, Israel, Japan and South Korea, which if issued are
expected to expire between 2036 and 2041. Management intends to protect all other intellectual property (e.g. copyrights, trademarks,
and trade secrets) using all legal remedies available to the Company. The
Company records expenses related to the application for and maintenance of patents as a component of research and development expenses
on the Condensed Consolidated Statement of Comprehensive Loss. Patent
Costs Patents
may be purchased from third parties. The costs of acquiring the patent are capitalized as patent costs if it represents a future economic
benefit to the Company. Once a patent is acquired it is amortized over its remaining useful life and assessed for impairment when necessary. Other
Intangible Assets Other
intangible assets that are acquired by the Company, which have definite useful lives, are measured at cost less accumulated amortization
and accumulated impairment losses. Amortization Amortization
is recognized on a straight-line basis over the estimated useful lives of intangible assets, other than goodwill, from the date that
they are available for use. The estimated useful lives for the current and comparative periods are as follows: Schedule
of Estimated Useful Lives of Intangible Assets
Useful Life
(in years)
Patents and trademarks 12 17 (n)
Goodwill Goodwill
is evaluated annually for impairment or whenever we identify certain triggering events or circumstances that would more likely than not
reduce the fair value below its carrying amount. Events or circumstances that might indicate an interim evaluation is warranted include,
among other things, unexpected adverse business conditions, economic factors (for example, the loss of key personnel), supply costs,
unanticipated competitive activities, and acts by governments and courts. (o)
Recoverability of Long-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p)
Right-of-Use Assets The
Company leases a facility in Baltimore, Maryland (“2021 Wolfe St”) under an operating lease (“2021 Baltimore Lease”)
with annual rentals of $ 52,800 56,016 12 November 30, 2022 12 The
Company leased a facility in Tampa, Florida (“Platt St”) under an operating lease (“Platt Street Lease”) with
annual rentals of $ 22,030 23,259 In
accordance with FASB ASC, Topic 842, Leases (“ASC 842”), which increases transparency and comparability by recognizing a
lessee’s rights and obligations resulting from leases by recording them on the balance sheet as lease assets and lease liabilities.
The guidance requires the recognition of the right-of-use (“ROU”) assets and related operating and finance lease liabilities
on the balance sheet. The
Company utilizes the package of practical expedients permitted within the standard, which allows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the Company would not recognize a lease liability or ROU asset for any
lease that at the commencement date has a lease term of twelve months or less and does not include a purchase option that the Company
is more than reasonably certain to exercise. For
operating leases, the lease liability is initially and subsequently measured at the present value of the unpaid lease payments. The Company
generally uses its incremental borrowing rate as the discount rate for leases, unless an interest rate is implicitly stated in the lease.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The lease term for all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The
Company’s operating leases are comprised of the 2021 Baltimore Lease and the Platt Street Lease on the Condensed Consolidated
Balance Sheets. The information related to these leases are presented below: Schedule
of Condensed Consolidated Balance Sheet Information Related to Operating Lease
Balance Sheet Location Lease Lease Total Lease Lease Total
As of March 31, 2024 As of December 31, 2023
Platt Street 2021 Baltimore Platt Street 2021 Baltimore
Balance Sheet Location Lease Lease Total Lease Lease Total
Operating Lease
Lease Right of Use $ - $ 34,904 $ 34,904 $ - $ 47,389 $ 47,389
Lease Payable, current - 35,981 35,981 - 48,870 48,870
Lease Payable - net of current - - - - - - The
following provides details of the Company’s lease expense: Schedule
of Lease Expense
Lease Expenses Lease Lease Total Lease Lease Total
For
the Three Months Ended For
the Three Months Ended
Platt Street 2021 Baltimore Platt Street 2021 Baltimore
Lease Expenses Lease Lease Total Lease Lease Total
Operating Leases
Lease Costs $ - $ 13,600 $ 13,600 $ 5,660 $ 13,600 $ 19,260 Other
information as of March 31, 2024 related to leases is presented below: Schedule
of Other Information Related to Leases
Platt Street 2021 Baltimore
Other Information Lease Lease Total
Operating Leases
Operating cash used $ - $ 9,336 $ 9,336
Average remaining lease term - 8 8
Average discount rate 10.0 % 10.0 % 10.0 % As
of March 31, 2024, the annual minimum lease payments of the Company’s operating lease liabilities were as follows: Schedule
of Operating Lease Minimum Lease Payments
Platt Street 2021 Baltimore
Lease Lease Total
For Years Ending December 31,
2024 - 36,267 36,267
Total future minimum lease payments, undiscounted $ - $ 36,267 $ 36,267
Less: Imputed interest - 286 286
Present value of future minimum lease payments $ - $ 35,981 $ 35,981 (q)
Revenue Recognition The
Company will recognize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r)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4 and December 31, 2023, no liability for unrecognized tax
benefits was required to be reported. There
was no The
Company’s policy for recording interest and penalties associated with tax audits is to record such items as a component of general
and administrative expense. There were no Tax
years from 2020 through 2023 remain subject to examination by federal and state jurisdictions. (s)
Basic and Diluted Earnings per Share of Common Stock Basic
earnings per common share is based on the weighted average number of shares outstanding during the periods presented. Diluted earnings
per share is computed using the weighted average number of common shares plus dilutive common share equivalents outstanding during the
period. Potential common shares that would have the effect of increasing diluted earnings per share are considered anti-dilutive. Diluted
net loss per share is computed using the weighted average number of shares of Common Stock and dilutive potential Common Stock outstanding
during the period. As
the Company reported a net loss for the three months ended March 31, 2024 and 2023, Common Stock equivalents were anti-dilutive. As
of March 31, 2024 and 2023, the following securities are excluded from the calculation of weighted average dilutive common shares because
their inclusion would have been anti-dilutive: Schedule
of Anti-dilutive Securities Excluded from Computation of Earnings Per Share
2024 2023
For the Three Months Ended
2024 2023
Stock Options 47,286 145,907
Unvested Restricted Stock Units 88,668 93169
Warrants to purchase Common Stock 4,933,622 4,934,106
Pre-funded Warrants to purchase Common Stock - 4,505
Series C Convertible Preferred Warrants 918 918
Series D Convertible Preferred Stock 1,217 1,217
Series F Convertible Preferred Stock 1,568,553 4,716,981
Total potentially dilutive shares 6,640,264 9,896,803 (t)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2018 Update”). The amendments in the 2018 Update expand the scope of Topic 718 to include share-based payment
transactions for acquiring goods and services from non-employees. Prior to the 2018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u)
Research and Development Costs In
accordance with FASB ASC 730, research and development costs are expensed as incurred and consist of fees paid to third parties that
conduct certain research and development activities on the Company’s behalf. (v)
Recently Issued Accounting Pronouncements As
of March 31, 2024 and for the three months then ended, there were no recently issued accounting pronouncements that had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00:38Z</dcterms:created>
  <dcterms:modified xmlns:dcterms="http://purl.org/dc/terms/" xmlns:xsi="http://www.w3.org/2001/XMLSchema-instance" xsi:type="dcterms:W3CDTF">2024-05-15T21:00:38Z</dcterms:modified>
</cp:coreProperties>
</file>